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rganization, Operati" sheetId="6" r:id="rId6"/>
    <s:sheet name="Related Party Disclosure" sheetId="7" r:id="rId7"/>
    <s:sheet name="Franchise Operations" sheetId="8" r:id="rId8"/>
    <s:sheet name="Accrued Marketing Fund" sheetId="9" r:id="rId9"/>
    <s:sheet name="Accounts Receivable" sheetId="10" r:id="rId10"/>
    <s:sheet name="Income Taxes" sheetId="11" r:id="rId11"/>
    <s:sheet name="Advertising costs" sheetId="12" r:id="rId12"/>
    <s:sheet name="Notes and Other Receivables" sheetId="13" r:id="rId13"/>
    <s:sheet name="Intangible Assets" sheetId="14" r:id="rId14"/>
    <s:sheet name="Accrued stock based compensatio" sheetId="15" r:id="rId15"/>
    <s:sheet name="Net earnings per share" sheetId="16" r:id="rId16"/>
    <s:sheet name="Stock Issuances" sheetId="17" r:id="rId17"/>
    <s:sheet name="Commitments and Contingencies" sheetId="18" r:id="rId18"/>
    <s:sheet name="Subsequent Events" sheetId="19" r:id="rId19"/>
    <s:sheet name="Nature of Organization, Opera20" sheetId="20" r:id="rId20"/>
    <s:sheet name="Related Party Disclosure (Table" sheetId="21" r:id="rId21"/>
    <s:sheet name="Intangible Assets (Tables)" sheetId="22" r:id="rId22"/>
    <s:sheet name="Net earnings per share (Tables)" sheetId="23" r:id="rId23"/>
    <s:sheet name="Commitments and Contingencies (" sheetId="24" r:id="rId24"/>
    <s:sheet name="Nature of Organization, Opera25" sheetId="25" r:id="rId25"/>
    <s:sheet name="Related Party Transactions (Nar" sheetId="26" r:id="rId26"/>
    <s:sheet name="Related Party Transactions (Sch" sheetId="27" r:id="rId27"/>
    <s:sheet name="Franchise Operations (Details)" sheetId="28" r:id="rId28"/>
    <s:sheet name="Accrued Marketing Fund (Details" sheetId="29" r:id="rId29"/>
    <s:sheet name="Accounts Receivable (Details)" sheetId="30" r:id="rId30"/>
    <s:sheet name="Income Taxes (Details)" sheetId="31" r:id="rId31"/>
    <s:sheet name="Advertising costs (Details)" sheetId="32" r:id="rId32"/>
    <s:sheet name="Notes and Other Receivables (De" sheetId="33" r:id="rId33"/>
    <s:sheet name="Intangible Assets (Narrative) (" sheetId="34" r:id="rId34"/>
    <s:sheet name="Intangible Assets (Schedule of " sheetId="35" r:id="rId35"/>
    <s:sheet name="Accrued stock based compensat36" sheetId="36" r:id="rId36"/>
    <s:sheet name="Net earnings per share (Narrati" sheetId="37" r:id="rId37"/>
    <s:sheet name="Net earnings per share (Schedul" sheetId="38" r:id="rId38"/>
    <s:sheet name="Stock Issuances (Details)" sheetId="39" r:id="rId39"/>
    <s:sheet name="Commitments and Contingencies40" sheetId="40" r:id="rId40"/>
    <s:sheet name="Commitments and Contingencies41"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Jun. 30, 2015</t>
  </si>
  <si>
    <t>Aug. 11, 2015</t>
  </si>
  <si>
    <t>Document And Entity Information</t>
  </si>
  <si>
    <t>Entity Registrant Name</t>
  </si>
  <si>
    <t>CREATIVE LEARNING Corp</t>
  </si>
  <si>
    <t>Entity Central Index Key</t>
  </si>
  <si>
    <t>Document Type</t>
  </si>
  <si>
    <t>10-Q</t>
  </si>
  <si>
    <t>Document Period End Date</t>
  </si>
  <si>
    <t>Jun. 30,
		2015</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Condensed Consolidated Balance Sheets - USD ($)</t>
  </si>
  <si>
    <t>Sep. 30, 2014</t>
  </si>
  <si>
    <t>Current Assets:</t>
  </si>
  <si>
    <t>Cash</t>
  </si>
  <si>
    <t>Restricted Cash</t>
  </si>
  <si>
    <t>Accounts receivable, less allowance for doubtful accounts of approximately $74,000 and $41,000, respectively</t>
  </si>
  <si>
    <t>Prepaid expenses</t>
  </si>
  <si>
    <t>Other receivables - current portion</t>
  </si>
  <si>
    <t>Notes receivable - related party</t>
  </si>
  <si>
    <t>Income Tax Receivable</t>
  </si>
  <si>
    <t>Deferred tax asset</t>
  </si>
  <si>
    <t>Total Current Assets</t>
  </si>
  <si>
    <t>Other receivables - net of current portion</t>
  </si>
  <si>
    <t>Property and equipment, net of accumulated depreciation of $131,891 and $98,238, respectively</t>
  </si>
  <si>
    <t>Intangible assets</t>
  </si>
  <si>
    <t>Deposits</t>
  </si>
  <si>
    <t>Total Assets</t>
  </si>
  <si>
    <t>Current Liabilities:</t>
  </si>
  <si>
    <t>Accounts payable - related party</t>
  </si>
  <si>
    <t>Accounts payable - other</t>
  </si>
  <si>
    <t>Accrued stock based compensation</t>
  </si>
  <si>
    <t>Accrued liabilities</t>
  </si>
  <si>
    <t>Unearned revenue</t>
  </si>
  <si>
    <t>Accrued marketing fund</t>
  </si>
  <si>
    <t>Customer deposits</t>
  </si>
  <si>
    <t>Deferred tax liability</t>
  </si>
  <si>
    <t>Notes Payable</t>
  </si>
  <si>
    <t>Legal settlement</t>
  </si>
  <si>
    <t>Total Current Liabilities</t>
  </si>
  <si>
    <t>Long-term deferred tax liability</t>
  </si>
  <si>
    <t>Total Liabilities</t>
  </si>
  <si>
    <t>Commitments and Contingencies - Note 13</t>
  </si>
  <si>
    <t>Creative Learning Corporation stockholders' equity:</t>
  </si>
  <si>
    <t>Preferred stock, $.0001 par value; 10,000,000 shares authorized; -0- and -0- shares issued and outstanding, respectively</t>
  </si>
  <si>
    <t>Common stock, $.0001 par value; 50,000,000 shares authorized; shares issued as of June 30, 2015 and September 30, 2014: 12,001,409 and 11,829,409, respectively and shares outstanding as of June 30, 2015 and September 30, 2014: 11,986,309 and 11,829,409, respectively.</t>
  </si>
  <si>
    <t>Additional paid-in capital</t>
  </si>
  <si>
    <t>Treasury Stock 15,100 shares and -0- shares, respectively (cost method)</t>
  </si>
  <si>
    <t>Retained earnings</t>
  </si>
  <si>
    <t>Total Stockholders' Equity</t>
  </si>
  <si>
    <t>Total Liabilities and Stockholders' Equity</t>
  </si>
  <si>
    <t>Condensed Consolidated Balance Sheets (Parenthetical) - USD ($)</t>
  </si>
  <si>
    <t>Allowance for doubtful accounts</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Treasury stock, shares</t>
  </si>
  <si>
    <t>Condensed Consolidated Statements of Income (Unaudited) - USD ($)</t>
  </si>
  <si>
    <t>3 Months Ended</t>
  </si>
  <si>
    <t>Jun. 30, 2014</t>
  </si>
  <si>
    <t>Revenues:</t>
  </si>
  <si>
    <t>Initial franchise fees</t>
  </si>
  <si>
    <t>Royalties fees</t>
  </si>
  <si>
    <t>Corporate creativity center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Bad Debt expense</t>
  </si>
  <si>
    <t>Depreciation</t>
  </si>
  <si>
    <t>Stock-based compensation</t>
  </si>
  <si>
    <t>Other general and administrative expenses</t>
  </si>
  <si>
    <t>Total Operating expenses</t>
  </si>
  <si>
    <t>Income from operations</t>
  </si>
  <si>
    <t>Other income (expense):</t>
  </si>
  <si>
    <t>Interest Income / (Expense) - net</t>
  </si>
  <si>
    <t>Other income (expense)</t>
  </si>
  <si>
    <t>Total other income (expense)</t>
  </si>
  <si>
    <t>Income before provision for income taxes</t>
  </si>
  <si>
    <t>Provision for income taxes</t>
  </si>
  <si>
    <t>Net Income</t>
  </si>
  <si>
    <t>Net income per share</t>
  </si>
  <si>
    <t>Basic</t>
  </si>
  <si>
    <t>Basic weighted average number of common shares outstanding</t>
  </si>
  <si>
    <t>Diluted</t>
  </si>
  <si>
    <t>Diluted weighted average number of common shares outstanding</t>
  </si>
  <si>
    <t>Condensed Consolidated Statements of Cash Flows (Unaudited) - USD ($)</t>
  </si>
  <si>
    <t>Cash flows from operating activities:</t>
  </si>
  <si>
    <t>Net income</t>
  </si>
  <si>
    <t>Adjustments to reconcile net income to net cash provided by operating activities:</t>
  </si>
  <si>
    <t>Provision for bad debts</t>
  </si>
  <si>
    <t>Write-off of accounts receivable</t>
  </si>
  <si>
    <t>Write-off of other receivables</t>
  </si>
  <si>
    <t>Amortization of prepaid expense</t>
  </si>
  <si>
    <t>Loss on disposal of assets</t>
  </si>
  <si>
    <t>Gain on sale of assets</t>
  </si>
  <si>
    <t>Materials purchased with notes payables</t>
  </si>
  <si>
    <t>Compensatory equity issuances</t>
  </si>
  <si>
    <t>Stock issued for services</t>
  </si>
  <si>
    <t>Changes in operating assets and liabilities:</t>
  </si>
  <si>
    <t>Restricted cash</t>
  </si>
  <si>
    <t>Accounts receivable</t>
  </si>
  <si>
    <t>Prepaid Expenses</t>
  </si>
  <si>
    <t>Income tax receivable</t>
  </si>
  <si>
    <t>Other receivables</t>
  </si>
  <si>
    <t>Accounts payable - Related parties</t>
  </si>
  <si>
    <t>Accounts payable - Third parties</t>
  </si>
  <si>
    <t>Payroll accruals</t>
  </si>
  <si>
    <t>Repayment of legal settlement</t>
  </si>
  <si>
    <t>Accrued marketing funds</t>
  </si>
  <si>
    <t>Income tax payable</t>
  </si>
  <si>
    <t>Net cash provided (used) by operating activities</t>
  </si>
  <si>
    <t>Cash flows from investing activities:</t>
  </si>
  <si>
    <t>Acquisition of property and equipment</t>
  </si>
  <si>
    <t>Acquisition of intangible assets</t>
  </si>
  <si>
    <t>Sale of intangible assets</t>
  </si>
  <si>
    <t>Issuance of loan to related party - MC Logic LLC</t>
  </si>
  <si>
    <t>Repayment of loan from related party - MC Logic LLC</t>
  </si>
  <si>
    <t>Net cash provided (used) by investing activities</t>
  </si>
  <si>
    <t>Cash flows from financing activities:</t>
  </si>
  <si>
    <t>Acquisition of treasury stock</t>
  </si>
  <si>
    <t>Issuance of note payable</t>
  </si>
  <si>
    <t>Repayment of Notes payable</t>
  </si>
  <si>
    <t>Net cash (us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Supplemental non-cash investing and financing activities:</t>
  </si>
  <si>
    <t>Issuance of common stock for acquisition of intangible assets</t>
  </si>
  <si>
    <t>Issuance of common stock for accrued stock based compensation</t>
  </si>
  <si>
    <t>Issuance of common stock in settlement of arbitration agreement</t>
  </si>
  <si>
    <t>Issuance and accrual of common stock for prepaid advisory agreement on business development</t>
  </si>
  <si>
    <t>Intangible assets acquired with notes payables</t>
  </si>
  <si>
    <t>Intangible assets sold with notes receivables</t>
  </si>
  <si>
    <t>Equipment acquired with notes payables</t>
  </si>
  <si>
    <t>Nature of Organization, Operations and Summary of Significant Accounting Policies</t>
  </si>
  <si>
    <t>Notes to Financial Statements</t>
  </si>
  <si>
    <t xml:space="preserve"> (1) Nature of Organization, Operations and Summary of Significant Accounting Policies: Nature of Organization The accompanying condensed consolidated financial statements include the accounts of Creative Learning Corporation (CLC or the Company) and its wholly owned subsidiaries, BFK Franchise Company LLC (BFK), BFK Development Company LLC (BFKD), CI Franchise Company LLC (CI), Sew Fun Franchise Company LLC (SEW FUN) and SF Franchise Company LLC (SF) from January 27, 2015. When used in these notes, the terms "Company, "we, "us" or "our" mean Creative Learning Corporation, together with its consolidated subsidiaries. SF commenced state required registrations and franchises sales under this third franchise concept in the third quarter of fiscal year 2015. SF offers after-school classes, camps and birthday parties for children ages 8 - 13+, as well as adult classes, in fashion design. As of June 30, 2015, SF has granted and sold 4 franchises. The LLC agreements for BFK, BFKD, CI, SF, and SEW FUN do not have a termination date associated with the life of the organizations. Each of BFK, BFKD, CI, SF and SEW FUN has a single member, controlled 100% by CLC. CLC operates wholly owned subsidiaries BFK, CI and SF under the trade names Bricks 4 Kidz®, Challenge Island®, and Sew Fun Studios respectively, that offer children's enrichment and education franchises. Basis of Presentation The included (a) condensed consolidated balance sheet as of September 30, 2014, which has been derived from audited financial statements, and (b) the unaudited condensed consolidated financial statements as of June 30,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Amendment No. 2 (Form 10-K/A) filed with the SEC on March 31, 2015 (the 2014 Annual Report).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4 as reported in the 2014 Annual Report have been omitted. Summary of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Principles of Consolidation The accompanying consolidated financial statements include the accounts of CLC and its wholly owned subsidiaries. All intercompany accounts and transactions have been eliminated in consolidation. Revenue recognition Revenue is recognized on an accrual basis after services have been performed under contract terms, the service price to the client is fixed or determinable, and collectability is reasonably assured. Since the Companys franchises are primarily a mobile concept and do not require finding locations or construction, the franchisees can begin operations as soon as they leave training. The franchise fees are fully collectible as of the date of the signing of the franchise agreement, but the franchise fees are not recognized as revenue until the last day they complete training when substantially all of the services required by the franchise agreement have been provided by the Company. Royalty fees are recognized as earned. As of June 30, 2015, the Company had $60,520 in unearned revenue for franchise fees collected but for which franchisees had not completed training.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term assets and the fair market value of equity instruments. Actual results could differ from those estimates as the current economic environment has increased the degree of uncertainty inherent in these estimates and assumptions. Recent Accounting Pronouncements The Company has reviewed all the recent accounting pronouncements issued to date of the issuance of these condensed consolidated financial statements, and does not believe any of these pronouncements will have a material impact on the Companys condensed consolidated financial statements. In May 2014, the Financial Accounting Standards Board issued guidance codified in ASC 606, Revenue Recognition  Revenue from Contracts with Customers, which amends the guidance in former ASC 605, Revenue Recognition, and becomes effective beginning January 1, 2017. The Company is currently evaluating the impact of the provisions of ASC 606 on the organization. Cash and Cash Equivalents The Company considers all highly liquid securities with original maturities of three months or less when acquired, to be cash equivalents. We had no cash equivalents as of June 30, 2015 and September 30, 2014. The Company had cash of approximately $2,800,000 and $3,100,000 as of June 30, 2015 and September 30, 2014, respectively. The Company has restricted cash of approximately $195,000 and $180,000 as of June 30, 2015 and September 30, 2014, respectively, associated with marketing funds collected from the franchisees. Per the franchise agreements of BFK and CI, a monthly marketing fund of 2% of gross revenues is collected and held for promotion of the brand. Per the franchise agreements of SF, a fixed monthly fee of $50 is collected and held for promotion of the brand. The Company has two operating accounts with Wells Fargo, N.A. (Wells Fargo) that exceed the $250,000 FDIC limit by approximately $2,300,000. The Company is confident the asset is secure based upon our history with and the stability of Wells Fargo.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See note 13).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Related Party Disclosure</t>
  </si>
  <si>
    <t>(2) Related Party Disclosure During the three and nine months ended June 30, 2015 and 2014, the Company incurred related party (companies related by common control) expenses of: Commissions and Consulting Commissions and Consulting Three months ended Nine months ended 30-Jun 30-Jun Related Party 2015 2014 2015 2014 FranVentures, LLC (owned by Brian Pappas)(1) $ 55,676 $ 86,689 $ 122,089 $ 241,027 MC Logic, LLC (owned by Michelle Cote)(2) $ 17,000 $ 19,500 $ 38,000 $ 84,000 Leap Ahead Learning Company (owned by Dan O'Donnell)(3) $ 5,000 $ 1,500 $ 38,000 $ 65,000 Bottom Line Group (4) $ 51,104 $ 42,514 $ 136,209 $ 162,289 Jeffery Ball and J. Ball Group LLC (5) $ 19,840 $ 35,479 $ 67,220 $ 117,418 $ 148,620 $ 185,682 $ 401,518 $ 669,734  (1) Brian Pappas, a director and former chief executive officer of the Company, is the Managing Director and a minority owner of FranVentures, LLC. FranVentures, LLC receives a 5% commission on BFK franchise sales by the Company. The related party payable was $2,195 and $16,594 at June 30, 2015 and September 30, 2014, respectively. Not included above are travel and expense charges for Mr. Pappas for the three months ending June 30, 2015 and 2014 of approximately $7,000 and $20,000, respectively, and for the nine months ended June 30, 2015 and 2014 of approximately $31,000 and $43,000, respectively. The wife of Mr. Pappas, Chris Pappas, was the human resources and payroll manager for the Company with compensation for the three months ended June 30, 2015 and 2014 of approximately $12,500 and $12,500, respectively, and nine months ended June 30, 2015 and 2014 of approximately $37,500 and $37,500, respectively. As of August 6, 2015, Mrs. Pappas is no longer employed by the Company. Not included above are expense reimbursements for Mrs. Pappas for the three months ended June 30, 2015 and 2014 of approximately $1,000 and $1,000, respectively, and for the nine months ended June 30, 2015 and 2014 of approximately $3,000 and $3,000, respectively. Also see note receivable from related party (note 8). (2) MC Logic, LLC (MC Logic) is 100% owned by Michelle Cote, who is the Companys President and Secretary and a director and founder of the Company. MC Logic receives a $500 commission for each franchise sale by BFK. Not included above are travel and expense reimbursements paid of approximately $300 and $-0- for the three month periods ended June 30, 2015 and 2014, respectively, and approximately $4,600 and $-0- for the nine month periods ended June 30, 2015 and 2014, respectively. The related party payable was approximately $500 and $1,500 at June 30, 2015 and September 30, 2014, respectively.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3) Leap Ahead Learning Company is 100% owned by Dan ODonnell, who is a director and executive officer of the Company and a member of the Companys Audit Committee. Ending on April 15, 2015, the Company had paid Leap Ahead Learning $5,000 per month for consulting services provided through Mr. O'Donnell. Subsequent to April 15, 2015, Mr. ODonnells base pay with the Company was adjusted by an equivalent amount. Not included above are travel and expense reimbursements paid of approximately $6,700 and $12,800 for the three month periods ended June 30, 2015 and 2014, respectively, and approximately $61,700 and $42,400 for the nine month periods ended June 30, 2015 and 2014, respectively. There was no related party payable at June 30, 2015 or September 30, 2014. (4) Bottom Line Group is owned by Jeff Pappas, a brother to Brian Pappas. Bottom Line Group served as one of the Companys brokers in the sale of franchises. Payments to Bottom Line Group include commissions and consulting fees reflected in the table above. Not included above are travel and expense reimbursements paid of approximately $6,700 and $7,700 for the three months ended June 30, 2015 and 2014, respectively, and of approximately $16,800 and $45,300 for the nine months ended June 30, 2015 and 2014, respectively. The related party payable was approximately $-0- and $24,140 at June 30, 2015 and September 30, 2014, respectively. Not included in the related party schedule above are payments made to Michael Pappas (son to Jeff Pappas). Payments made in the three months ended June 30, 2015 and 2014 were approximately $4,600 and $800, respectively, and for the nine months ended June 30, 2015 and 2014 were approximately $13,200 and $2,300, respectively. (5) J. Ball Group LLC is owned by Jeffery Ball, a son-in-law to Brian Pappas. The J Ball Group LLC served as one of the Companys brokers in the sale of franchises. Payments reflected in the table above include commissions and consulting fees. Not included above are travel and expense reimbursements paid of approximately $8,300 and $900 for the three months ended June 30, 2015 and 2014, respectively, and of approximately $12,700 and $3,900 for the nine months ended June 30, 2015 and 2014, respectively. There was no related party payable at June 30, 2015 or September 30, 2014. In January 2015, Jeffery Ball formed J. Ball Group LLC, which in these financial statements and disclosures have been presented as one business activity with amounts paid to either entity combined. Certain reclassifications were made in the accompanying Condensed Consolidated Statements of Income to the three months ended June 30, 2014 between Franchise consulting and commissions  Related parties and Franchise consulting and commissions  Other in the amount of $19,505, and to the nine months ended June 30, 2014 between Franchise consulting and commissions  Related parties and Franchise consulting and commissions  Other in the amount of $33,095. In addition, all franchisees pay fees directly to Leap Ahead Learning Company for set-up and monthly support of a franchise management tool (FMT). The set-up fee is a one-time charge of $250 and the monthly support fee is $75 which amounts reflect support services provided to the franchisees pursuant to the franchise agreements. Leap Ahead Learning Company, the developer of the FMT, is wholly owned by Dan ODonnell, who is a director and executive officer of the Company.</t>
  </si>
  <si>
    <t>Franchise Operations</t>
  </si>
  <si>
    <t>(3) Franchise Operations The Company currently supports independently owned franchises located in 45 states in the United States, 10 Canadian provinces and 38 other countries. BFK franchises are required to pay the Company an initial franchise fee of $25,900 for a typical sized, domestic, single territory franchise and an additional $10,000 to $12,000 for an additional territory purchased during the initial agreement. Master franchise fees for international territories can vary from $50,000 to over $100,000 depending upon the international region. Royalty fees and marketing fees are also required to be paid by each franchisee. The marketing fee is 2% of gross sales, and the current royalty fee is 7% of gross sales. There is a minimum royalty fee of $1,500 for an initial territory and $750 for an additional territory per 12 week period. For new franchises the royalty fees do not become payable until after their initial 6 months of operations. A limited number of earlier agreements set the royalty fee at 5% if they opened a Creativity Center, but this provision is not in the current agreements. As of June 30, 2015, there were 33 franchises that have been terminated from the beginning of BFK operations and there were 21 franchise territories that are inactive from the beginning of BFK operations. Any terminated or inactive franchise territories can be sold in the open market. CI franchises are required to pay the Company an initial franchise fee of $24,500 for a typical sized, domestic, single territory franchise and an additional $10,000 to $15,000 for an additional territory purchased during the initial agreement. Royalty fees and marketing fees are also required to be paid by each franchisee. The marketing fee is 2% of gross sales, and the current royalty fee is 7% of gross sales. There is a minimum royalty fee of $1,200 for an initial territory and $500 for an additional territory per 12 week period. For new franchises the royalty fees do not become payable until after their initial 6 months of operations. As of June 30, 2015 there were 7 franchises that have been terminated or classified as inactive from the beginning of CI operations. SF franchises are required to pay the Company an initial franchise fee of $19,500 for a typical sized, domestic, single territory franchise and an additional franchise fee of $12,500 for an additional territory purchased during the initial agreement. Royalty fees and marketing fees are also required of each franchisee. The marketing fee is fixed at $50 per month. The royalty fee is an escalating amount per month starting at $350 per month for the first year and ending at $450 per month for the fifth year. For new franchises the royalty fees do not become payable until after their initial month of operation. As of June 30, 2015, SF has granted 4 franchises, these initial franchises were granted at a discounted franchise fee. The Company, from time to time, utilizes brokers to market and sell franchises. In connection with such marketing and sales, these brokers have, from time to time, referred potential franchisees to Seed Capital and Excel Capital for financing. The Company has instructed all of its brokers that going forward it will not permit its brokers to participate in or facilitate any third-party financing for prospective franchisees.</t>
  </si>
  <si>
    <t>Accrued Marketing Fund</t>
  </si>
  <si>
    <t>(4) Accrued Marketing Fund As stated in the terms of the franchise agreements, the Company collects 2% of each franchisees gross revenues for a marketing fund, managed by the Company, to allocate towards national branding of the Companys concepts to benefit the franchisees. The marketing fund that is collect from US and Canadian franchisees is used for the respective country. US funds are used in the United States and Canada funds are used in Canada. The concentration of franchises in any one international area is not large enough to provide a marketing fund benefit. The marketing fund is used so the owners can participate in regional trade show events and regional and national advertising campaigns. Proposals for use of the marketing fund are accepted from United States and Canadian franchise owners. The marketing fund is not designed to cover individual franchise advertising expenditures opportunities. A few examples of the trade shows and advertising the marketing fund has been used for include: education after school vendor fairs, youth expos, STEM (Science, Technology, Engineering, Mathematics) festivals and homeschool conventions. The marketing fund amounts are accounted for as a liability on the balance sheet, and the actual collections are deposited into a marketing fund bank account. Expenses pertaining to the marketing fund activities are paid from the marketing fund bank account with a reduction in the liability account. As of June 30, 2015 and September 30, 2014, the accrued marketing fund liability balances were approximately $195,000 and $180,000 respectively.</t>
  </si>
  <si>
    <t>Accounts Receivable</t>
  </si>
  <si>
    <t xml:space="preserve">(5) Accounts Receivable The Company reviews accounts receivable periodically for collectability and establishes an allowance for doubtful accounts and records bad debt expense when deemed necessary. These receivables are solely derived from the invoicing of franchises for royalty fees and marketing fe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June 30, 2015 of approximately $74,000 is adequate, but actual write-offs could exceed the recorded allowance. The value of accounts written off against the reserve for the three months ended June 30, 2015 and 2014 was approximately $44,000 and $14,000 respectively, and for the nine months ending June 30, 2015 and 2014 was approximately $55,000 and $17,000 respectively. </t>
  </si>
  <si>
    <t>Income Taxes</t>
  </si>
  <si>
    <t>(6) 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the three months ended June 30, 2015 and 2014, the Company recorded a tax provision of approximately $18,000 and $199,000 respectively on its pretax income of approximately $54,000 and $517,000 respectively. For the nine months ended June 30, 2015 and 2014, the Company recorded a tax provision of approximately $92,000 and $588,000 respectively on its pretax income of approximately $245,000 and $1,550,000 respectively. The tax years subject to examination by major tax jurisdictions include the years 2011 and forward by the U.S. Internal Revenue Service, and the years 2010 and forward for various states within the United States.</t>
  </si>
  <si>
    <t>Advertising costs</t>
  </si>
  <si>
    <t>(7) Advertising costs Advertising costs are expensed as incurred. Advertising costs for the three month periods ended June 30, 2015 and 2014 were approximately $212,000 and $264,000, respectively, and for the nine month periods ended June 30, 2015 and 2014 were approximately $707,000 and $627,000, respectively.</t>
  </si>
  <si>
    <t>Notes and Other Receivables</t>
  </si>
  <si>
    <t>(8) Notes and Other Receivables In July 2013, the Company loaned $70,000 to a related party company owned by Brian Pappas, AudioFlix, Inc. (AudioFlix), in the form of a convertible note at 6% interest, with monthly interest only payments and fully due and payable not before July 1, 2015. The note is personally guaranteed by Brian Pappas and is convertible up to the maturity date to unrestricted shares in AudioFlix for any unpaid balance at $0.35 per share. Management has determined the note could be deemed a violation of Section 13(k) of the Exchange Act and Section 402 of the Sarbanes-Oxley Act and has sought repayment of the note in full. As of June 30, 2015 and September 30, 2014, the principal balance due was $70,000 and $70,000, respectively. On July 31, 2015, the Company, through legal counsel, issued a formal demand to pay the note and interest due. Full payment of the note plus interest was received by the Company on August 12, 2015. At June 30, 2015 and September 30, 2014, the Company held certain other receivables totaling $226,087 and $171,088, respectively, for extended payment terms of franchise fees, generally through non-interest bearing notes with monthly payments, payable within one to two years. During the three month and nine month periods ended June 30, 2015, the Company wrote off notes receivable from franchises valued at approximately $12,000 and $22,000, respectively. The receivable deemed uncollectible and written-off during the nine months ended June 30, 2015 were in the following territories, Hoboken, NJ, Mead, Co, and St. Martinsville, LA. There were no write-offs in the comparable periods of 2014. The Company held foreign tax credits at June 30, 2015 and September 30, 2014 of approximately $4,000 and $23,000, respectively.</t>
  </si>
  <si>
    <t>Intangible Assets</t>
  </si>
  <si>
    <t xml:space="preserve">(9) Intangible Assets At June 30, 2015, the Company had approximately $171,000 of intangible assets. On November 11, 2014, the Company issued 25,000 shares with a fair value of $45,000 (market value at November 11, 2014 of $1.80 per share) to Kidsplorations LLC as part of the original purchase and sale of asset agreement, dated September 14, 2012 relating to the Challenge Island franchise concept. The compensation in the agreement is in the form of CLC common stock to be issued in 25,000 share increments at signing and then, over time, based upon the incremental sales of 25 new CI franchises up to a total of 175 new franchises, or a total of 175,000 common shares. At the time of the signing of such agreement, CLC issued 25,000 shares of CLC common stock at a fair market value of $25,250. The first increment of 25,000 shares issuance, based on 25 franchise sales, occurred on November 11, 2014 at a fair value of $45,000. In the future as each 25 new franchises are sold, the Company will issue 25,000 shares of common stock of CLC to be valued at the fair market value at the date of issue. Balance September 30, 2014 $ 125,754 Additions 45,000 Disposals  Balance June 30, 2015 $ 170,754 </t>
  </si>
  <si>
    <t>(10) Accrued stock based compensation On June 23, 2014, the Company agreed to issue 60,000 shares of its common stock for payment relating to commissions earned for master franchise sales at such date. The total value of the 60,000 shares at the date of the agreement was $147,600 (60,000 shares times the fair value of $2.46 per share). The Company recorded the full fair value to commission expense and originally recorded a liability under accrued stock based compensation in the accompanying consolidated statement balance sheet. The first 20,000 shares were issued on July 29, 2014, with the respective $49,200 being re-classed from accrued stock compensation to common stock and additional paid in capital as of September 30, 2014. On November 25, 2014, the remaining 40,000 shares of common stock were issued with the remaining balance of $98,400 being re-classed from accrued stock compensation to common stock and additional paid in capital.</t>
  </si>
  <si>
    <t>Net earnings per share</t>
  </si>
  <si>
    <t xml:space="preserve">(11) Net earnings per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The Companys potential dilutive securities for employee stock options for the three months ended June 30, 2015 and 2014 are 16,641 and 33,302, respectively, and for the nine months ended June 30, 2015 and 2014 are 26,853 and 37,585, respectively. The following table sets forth the computation of basic and diluted net income per share: Three months ended Nine months ended June 30, June 30, 2015 2014 2015 2014 Net income attributed to common stockholders $ 36,282 $ 318,073 $ 152,643 $ 962,574 Basic weighted average outstanding shares of common stock 11,975,199 11,809,409 11,920,523 11,809,409 Net income per share of common stock, basic $ 0.00 $ 0.03 $ 0.01 $ 0.08 Dilutive effect of common stock equivalents 16,641 45,119 26,853 45,119 Dilutive weighted average common stock equivalents 11,991,840 11,854,528 11,947,376 11,854,528 net income per share of common stock, diluted $ 0.00 $ 0.03 $ 0.01 $ 0.08 </t>
  </si>
  <si>
    <t>Stock Issuances</t>
  </si>
  <si>
    <t>(12) Stock Issuance On November 11, 2014, the Company issued 25,000 shares of CLC common stock valued at $45,000 to Kidsplorations, LLC, as part of the purchase of assets agreement for CI. This was based upon the threshold of selling 25 franchises. (See note 9). On November 25, 2014, the Company issued 40,000 shares of CLC common stock valued at $98,400 to certain independent broker for accrued stock base commissions. This completes the agreement referenced in note 10 above. (See note 10). On February 18, 2015, the Company issued 85,000 shares of CLC common stock to Sew Fun, LLC (SFLLC) as part of a mediated settlement agreement. This settlement terminates the Letter of Intent between CLC and SFLLC, dated October 25, 2012, regarding the purchase and sale of assets between the parties effective December 17, 2012. CLC is relieved of any obligation to pay any sums to SFLLC after January 1, 2015. (See note 13). On March 25, 2015, the Company issued 4,000 shares of CLC common stock as an advisory fee valued at $5,040 ($1.26 market value per share) to The Brewer Group, Inc. (Brewer Group) for an agreement for business development and marketing services. The $5,040 was charged to consulting expense during the month of March, 2015. (See note 13). On May 1, 2015, the Company entered into an agreement with a consulting firm for business development and marketing services. CLC issued 8,000 shares of CLC common stock as an advisory fee valued at $10,080 ($1.26 market value per share) to the consulting firm. The $10,080 was charged to prepaid expenses with equal monthly charge of approximately $2,000 being allocated to consulting expense over the life of the agreement. On June 18, 2015 the Company issued 10,000 shares of CLC common stock as a commission for the achievement of selling master franchises. The shares were valued at the stock value as of the date of issue, which totaled $6,300. The $6,300 was charged against an accrued liability that had been established on September 30, 2014. On January 26, 2015, the Companys board of directors approved a plan pursuant to Securities and Exchange Commission Rule 10b-18 to purchase 100,000 shares of its common stock in the secondary market. As of June 30, 2015 the Company has purchased 15,100 shares of CLC common stock at a cumulative cost of approximately $18,000. The value of the treasury stock is recorded in the equity section of the condensed consolidated balance sheet of June 30, 2015.</t>
  </si>
  <si>
    <t>Commitments and Contingencies</t>
  </si>
  <si>
    <t>(13) Commitments and Contingencies Lease Commitments The Company has entered into leasing agreements for office space located in St. Augustine, Florida. The contract periods began July, 2014 and end June, 2019. The monthly rent under these agreements is $2,375. The following table summarizes the Companys contractual lease obligations as of September 30, 2014: 2015 2016 2017 Total Lease of office space $ 23,155 $ 28,500 $ 26,600 $ 83,600 Rent expense for the three months ended June 30, 2015 and 2014 was approximately $7,000 and $3,000, respectively and for the nine months ended June 30, 2015 and 2014 was approximately $24,000 and $11,000, respectively. Commitments On March 6, 2015, the Company entered into an agreement with the Brewer Group, a consulting firm for business development and marketing services. Upon signing the agreement, CLC issued 4,000 shares of CLC common stock as an advisory fee (valued at $5,040 or $1.26 price per share) to the Brewer Group. On May 1, 2015, an additional 8,000 shares (total value $10,080) of CLC stock was issued as part of the advisory fee. Commissions on the successful sale of franchises by the Brewer Group, will be paid based upon the following schedule: Domestic franchise - 30% of franchise sales price plus 2,000 shares of CLC common stock; International franchise - 20% of franchise sales price plus 5,000 shares of CLC common stock. Valuation was based upon ASC 505-50, which states that the fair value of the equity issued should be measured as the earlier of either; (1) Commitment for performance by the counterparty has been reached OR (2) the counterpartys performance is complete. As the Company determined the contract date to be the measurement date, the Company has recorded prepaid expense and accounts payable in the amount of $10,080 for shares to be issued with non-vesting and non-forfeitable requirements. The Company is amortizing the prepaid amount to expense over the contract period. For the three months ended June 30, 2015, $2,000 was charged to expense, leaving a prepaid balance of $8,080. The Company customarily pays outside brokers a commission fee for the successful sale of a franchise. A franchisee pays a one-time, non-refundable franchise fee upon the execution of the franchise agreement. Domestically, there can be variations on the franchise fees depending on the size or territories being purchased, and other factors of the territory. The typical sized, domestic, single territory franchise fee for BFK is $25,900. If the franchisee buys more than one franchise at the time the initial franchise is purchased, the fee for the other territory is approximately $10,000 to $12,000. The typical size, domestic, single territory franchise fee for CI is $17,500. The commission rate paid the outside broker is typically 25% of the fees collected on an initial territory and 20% on the sale of a subsequent territory. International franchise fees vary and are set relative to the potential of the franchised territories. On July 1, 2014, the Company entered into an agreement with Crescendo Investor Relations (Crescendo), for implementation of the Companys investor relations program. On March 25, 2015, the agreement was renewed to extend to April 1, 2016. The Company is currently in discussions with Crescendo to end the agreement before the end of the fiscal year ending September 30, 2015. On June 4, 2015, the Company announced the award of the 50 th The Company also pays consulting and commission fees to related parties. The specific arrangements of these agreements are disclosed above in Note 2 with accompanying notes of explanation. Legal On September 27, 2013, BFK was named as a co-defendant in a complaint in the 8 th The Company was involved in arbitration with SFLLC from which the Company previously purchased intellectual property to establish a new sewing franchise concept. On January 23, 2015, the Company and SFLLC entered into a settlement agreement that resolved all outstanding issues with no residual liabilities. The Company had accrued $106,250 which was the estimated fair market value of the 85,000 shares of common stock to be issued pursuant to this legal settlement under Legal Settlement in the accompanying balance sheet at September 30, 2014. The estimated market value of the shares of common stock was $106,250 based on the trading price of the Companys common stock on the date of the settlement. The 85,000 shares of CLC common stock were issued on February 28, 2015. In February 2015, the Company was named as defendant in an alleging defamation claim, registered in the circuit court, seventh judicial circuit, in St. Johns County, Florida (Case No. 2015-CA-0174) by a former corporate officer. The action brought by the plaintiff lists damages in excess of $15,000 without any specific total losses. The Companys management and counsel believe that it is too early to determine the probable outcome of this matter or the loss or range of loss, if any, and the Company intends to contest this case.</t>
  </si>
  <si>
    <t>Subsequent Events</t>
  </si>
  <si>
    <t>(14) Subsequent Events We have evaluated the effects of all subsequent events from July 1, 2015 through the date the accompanying condensed consolidated financial statements were available to be issued. On July 22, 2015, the Board of Directors removed Brian Pappas as Chief Executive Officer of the Company, effective immediately. Mr. Pappas continues to serve on the Board and remains an employee of the Company on paid leave. Also on July 22, 2015, the Board appointed Rod Whiton as interim Chief Executive Officer of the Company and Michelle Cote as President and Secretary of the Company, each effective immediately. The Board also elected Charles (Chuck) Grant as Chairman of the Board. On July 22, 2015, the Board also elected two additional directors, JoyAnn Kenny-Charlton, Esq. and Michael Gorin, effective immediately. For additional information concerning Mr. Whiton, Ms. Kenny-Charlton and Mr. Gorin, please see the Current Report on Form 8-K filed by the Company on July 28, 2015. In July 2013, the Company extended a $70,000 convertible note to AudioFlix, Inc. (AudioFlix). AudioFlix is a related party company owned by former CEO Brian Pappas. Management has determined the note could be deemed a violation of Section 13(k) of the Exchange Act and Section 402 of the Sarbanes-Oxley Act and has sought repayment of the note in full. On July 31, 2015, the Company, through legal counsel, issued a formal demand to pay the note and interest due. The repayment of the note and interest due was received by the Company on August 12, 2015. (See note 8).</t>
  </si>
  <si>
    <t>Nature of Organization, Operations and Summary of Significant Accounting Policies (Policies)</t>
  </si>
  <si>
    <t>Nature Of Organization Operations And Summary Of Significant Accounting Policies Policies</t>
  </si>
  <si>
    <t>Nature of Organization</t>
  </si>
  <si>
    <t>Nature of Organization The accompanying condensed consolidated financial statements include the accounts of Creative Learning Corporation (CLC or the Company) and its wholly owned subsidiaries, BFK Franchise Company LLC (BFK), BFK Development Company LLC (BFKD), CI Franchise Company LLC (CI), Sew Fun Franchise Company LLC (SEW FUN) and SF Franchise Company LLC (SF) from January 27, 2015. When used in these notes, the terms "Company, "we, "us" or "our" mean Creative Learning Corporation, together with its consolidated subsidiaries. SF commenced state required registrations and franchises sales under this third franchise concept in the third quarter of fiscal year 2015. SF offers after-school classes, camps and birthday parties for children ages 8 - 13+, as well as adult classes, in fashion design. As of June 30, 2015, SF has granted and sold 4 franchises. The LLC agreements for BFK, BFKD, CI, SF, and SEW FUN do not have a termination date associated with the life of the organizations. Each of BFK, BFKD, CI, SF and SEW FUN has a single member, controlled 100% by CLC. CLC operates wholly owned subsidiaries BFK, CI and SF under the trade names Bricks 4 Kidz®, Challenge Island®, and Sew Fun Studios respectively, that offer children's enrichment and education franchises.</t>
  </si>
  <si>
    <t>Basis of Presentation</t>
  </si>
  <si>
    <t>Basis of Presentation The included (a) condensed consolidated balance sheet as of September 30, 2014, which has been derived from audited financial statements, and (b) the unaudited condensed consolidated financial statements as of June 30,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Amendment No. 2 (Form 10-K/A) filed with the SEC on March 31, 2015 (the 2014 Annual Report).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4 as reported in the 2014 Annual Report have been omitted.</t>
  </si>
  <si>
    <t>Principles of Consolidation</t>
  </si>
  <si>
    <t>Principles of Consolidation The accompanying consolidated financial statements include the accounts of CLC and its wholly owned subsidiaries. All intercompany accounts and transactions have been eliminated in consolidation.</t>
  </si>
  <si>
    <t>Revenue Recognition</t>
  </si>
  <si>
    <t>Revenue recognition Revenue is recognized on an accrual basis after services have been performed under contract terms, the service price to the client is fixed or determinable, and collectability is reasonably assured. Since the Companys franchises are primarily a mobile concept and do not require finding locations or construction, the franchisees can begin operations as soon as they leave training. The franchise fees are fully collectible as of the date of the signing of the franchise agreement, but the franchise fees are not recognized as revenue until the last day they complete training when substantially all of the services required by the franchise agreement have been provided by the Company. Royalty fees are recognized as earned. As of June 30, 2015, the Company had $60,520 in unearned revenue for franchise fees collected but for which franchisees had not completed training.</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term assets and the fair market value of equity instruments. Actual results could differ from those estimates as the current economic environment has increased the degree of uncertainty inherent in these estimates and assumptions.</t>
  </si>
  <si>
    <t>Recent accounting pronouncements</t>
  </si>
  <si>
    <t>Recent Accounting Pronouncements The Company has reviewed all the recent accounting pronouncements issued to date of the issuance of these condensed consolidated financial statements, and does not believe any of these pronouncements will have a material impact on the Companys condensed consolidated financial statements. In May 2014, the Financial Accounting Standards Board issued guidance codified in ASC 606, Revenue Recognition  Revenue from Contracts with Customers, which amends the guidance in former ASC 605, Revenue Recognition, and becomes effective beginning January 1, 2017. The Company is currently evaluating the impact of the provisions of ASC 606 on the organization.</t>
  </si>
  <si>
    <t>Cash and cash equivalents</t>
  </si>
  <si>
    <t>Cash and Cash Equivalents The Company considers all highly liquid securities with original maturities of three months or less when acquired, to be cash equivalents. We had no cash equivalents as of June 30, 2015 and September 30, 2014. The Company had cash of approximately $2,800,000 and $3,100,000 as of June 30, 2015 and September 30, 2014, respectively. The Company has restricted cash of approximately $195,000 and $180,000 as of June 30, 2015 and September 30, 2014, respectively, associated with marketing funds collected from the franchisees. Per the franchise agreements of BFK and CI, a monthly marketing fund of 2% of gross revenues is collected and held for promotion of the brand. Per the franchise agreements of SF, a fixed monthly fee of $50 is collected and held for promotion of the brand. The Company has two operating accounts with Wells Fargo, N.A. (Wells Fargo) that exceed the $250,000 FDIC limit by approximately $2,300,000. The Company is confident the asset is secure based upon our history with and the stability of Wells Fargo.</t>
  </si>
  <si>
    <t>Equity Instruments Issued to Non-Employees for Acquiring Goods or Services</t>
  </si>
  <si>
    <t>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See note 13).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Related Party Disclosure (Tables)</t>
  </si>
  <si>
    <t>Related Party Disclosure Tables</t>
  </si>
  <si>
    <t>Schedule of Related Party Expenses</t>
  </si>
  <si>
    <t xml:space="preserve">During the three and nine months ended June 30, 2015 and 2014, the Company incurred related party (companies related by common control) expenses of: Commissions and Consulting Commissions and Consulting Three months ended Nine months ended 30-Jun 30-Jun Related Party 2015 2014 2015 2014 FranVentures, LLC (owned by Brian Pappas)(1) $ 55,676 $ 86,689 $ 122,089 $ 241,027 MC Logic, LLC (owned by Michelle Cote)(2) $ 17,000 $ 19,500 $ 38,000 $ 84,000 Leap Ahead Learning Company (owned by Dan O'Donnell)(3) $ 5,000 $ 1,500 $ 38,000 $ 65,000 Bottom Line Group (4) $ 51,104 $ 42,514 $ 136,209 $ 162,289 Jeffery Ball and J. Ball Group LLC (5) $ 19,840 $ 35,479 $ 67,220 $ 117,418 $ 148,620 $ 185,682 $ 401,518 $ 669,734  (1) Brian Pappas, a director and former chief executive officer of the Company, is the Managing Director and a minority owner of FranVentures, LLC. FranVentures, LLC receives a 5% commission on BFK franchise sales by the Company. The related party payable was $2,195 and $16,594 at June 30, 2015 and September 30, 2014, respectively. Not included above are travel and expense charges for Mr. Pappas for the three months ending June 30, 2015 and 2014 of approximately $7,000 and $20,000, respectively, and for the nine months ended June 30, 2015 and 2014 of approximately $31,000 and $43,000, respectively. The wife of Mr. Pappas, Chris Pappas, was the human resources and payroll manager for the Company with compensation for the three months ended June 30, 2015 and 2014 of approximately $12,500 and $12,500, respectively, and nine months ended June 30, 2015 and 2014 of approximately $37,500 and $37,500, respectively. As of August 6, 2015, Mrs. Pappas is no longer employed by the Company. Not included above are expense reimbursements for Mrs. Pappas for the three months ended June 30, 2015 and 2014 of approximately $1,000 and $1,000, respectively, and for the nine months ended June 30, 2015 and 2014 of approximately $3,000 and $3,000, respectively. Also see note receivable from related party (note 8). (2) MC Logic, LLC (MC Logic) is 100% owned by Michelle Cote, who is the Companys President and Secretary and a director and founder of the Company. MC Logic receives a $500 commission for each franchise sale by BFK. Not included above are travel and expense reimbursements paid of approximately $300 and $-0- for the three month periods ended June 30, 2015 and 2014, respectively, and approximately $4,600 and $-0- for the nine month periods ended June 30, 2015 and 2014, respectively. The related party payable was approximately $500 and $1,500 at June 30, 2015 and September 30, 2014, respectively.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3) Leap Ahead Learning Company is 100% owned by Dan ODonnell, who is a director and executive officer of the Company and a member of the Companys Audit Committee. Ending on April 15, 2015, the Company had paid Leap Ahead Learning $5,000 per month for consulting services provided through Mr. O'Donnell. Subsequent to April 15, 2015, Mr. ODonnells base pay with the Company was adjusted by an equivalent amount. Not included above are travel and expense reimbursements paid of approximately $6,700 and $12,800 for the three month periods ended June 30, 2015 and 2014, respectively, and approximately $61,700 and $42,400 for the nine month periods ended June 30, 2015 and 2014, respectively. There was no related party payable at June 30, 2015 or September 30, 2014. (4) Bottom Line Group is owned by Jeff Pappas, a brother to Brian Pappas. Bottom Line Group served as one of the Companys brokers in the sale of franchises. Payments to Bottom Line Group include commissions and consulting fees reflected in the table above. Not included above are travel and expense reimbursements paid of approximately $6,700 and $7,700 for the three months ended June 30, 2015 and 2014, respectively, and of approximately $16,800 and $45,300 for the nine months ended June 30, 2015 and 2014, respectively. The related party payable was approximately $-0- and $24,140 at June 30, 2015 and September 30, 2014, respectively. Not included in the related party schedule above are payments made to Michael Pappas (son to Jeff Pappas). Payments made in the three months ended June 30, 2015 and 2014 were approximately $4,600 and $800, respectively, and for the nine months ended June 30, 2015 and 2014 were approximately $13,200 and $2,300, respectively. (5) J. Ball Group LLC is owned by Jeffery Ball, a son-in-law to Brian Pappas. The J Ball Group LLC served as one of the Companys brokers in the sale of franchises. Payments reflected in the table above include commissions and consulting fees. Not included above are travel and expense reimbursements paid of approximately $8,300 and $900 for the three months ended June 30, 2015 and 2014, respectively, and of approximately $12,700 and $3,900 for the nine months ended June 30, 2015 and 2014, respectively. There was no related party payable at June 30, 2015 or September 30, 2014. In January 2015, Jeffery Ball formed J. Ball Group LLC, which in these financial statements and disclosures have been presented as one business activity with amounts paid to either entity combined. </t>
  </si>
  <si>
    <t>Intangible Assets (Tables)</t>
  </si>
  <si>
    <t>Intangible Assets Tables</t>
  </si>
  <si>
    <t>Schedule of Change in Intangible Assets</t>
  </si>
  <si>
    <t xml:space="preserve">Balance September 30, 2014 $ 125,754 Additions 45,000 Disposals  Balance June 30, 2015 $ 170,754 </t>
  </si>
  <si>
    <t>Net earnings per share (Tables)</t>
  </si>
  <si>
    <t>Net Earnings Per Share Tables</t>
  </si>
  <si>
    <t>Schedule of Computation of Basic and Diluted Net Income Per Share</t>
  </si>
  <si>
    <t xml:space="preserve">The following table sets forth the computation of basic and diluted net income per share: Three months ended Nine months ended June 30, June 30, 2015 2014 2015 2014 Net income attributed to common stockholders $ 36,282 $ 318,073 $ 152,643 $ 962,574 Basic weighted average outstanding shares of common stock 11,975,199 11,809,409 11,920,523 11,809,409 Net income per share of common stock, basic $ 0.00 $ 0.03 $ 0.01 $ 0.08 Dilutive effect of common stock equivalents 16,641 45,119 26,853 45,119 Dilutive weighted average common stock equivalents 11,991,840 11,854,528 11,947,376 11,854,528 net income per share of common stock, diluted $ 0.00 $ 0.03 $ 0.01 $ 0.08 </t>
  </si>
  <si>
    <t>Commitments and Contingencies (Tables)</t>
  </si>
  <si>
    <t>Commitments And Contingencies Tables</t>
  </si>
  <si>
    <t>Schedule of Future Minimum Operating Lease Commitments</t>
  </si>
  <si>
    <t xml:space="preserve">The following table summarizes the Companys contractual lease obligations as of September 30, 2014: 2015 2016 2017 Total Lease of office space $ 23,155 $ 28,500 $ 26,600 $ 83,600 </t>
  </si>
  <si>
    <t>Nature of Organization, Operations and Summary of Significant Accounting Policies (Details) - USD ($)</t>
  </si>
  <si>
    <t>Sep. 30, 2013</t>
  </si>
  <si>
    <t>Nature Of Organization Operations And Summary Of Significant Accounting Policies Details Narrative</t>
  </si>
  <si>
    <t>Cash equivalents</t>
  </si>
  <si>
    <t>Cash, uninsured amount</t>
  </si>
  <si>
    <t>Related Party Transactions (Narrative) (Details) - USD ($)</t>
  </si>
  <si>
    <t>Dec. 31, 2013</t>
  </si>
  <si>
    <t>Related party payable</t>
  </si>
  <si>
    <t>Reclassifications made during period between Franchise consulting and commissions - Related parties accounts and Franchise consulting and commissions - Other accounts.</t>
  </si>
  <si>
    <t>Brian Pappas [Member]</t>
  </si>
  <si>
    <t>Related party travel expenses</t>
  </si>
  <si>
    <t>Chris Pappas [Member]</t>
  </si>
  <si>
    <t>Related party salaries paid during period</t>
  </si>
  <si>
    <t>MC Logic, LLC [Member]</t>
  </si>
  <si>
    <t>Loan made to related party</t>
  </si>
  <si>
    <t>Leap Ahead Learning Company [Member]</t>
  </si>
  <si>
    <t>Monthly amount paid to related party for consulting services through April 15, 2015</t>
  </si>
  <si>
    <t>Bottom Line Group [Member]</t>
  </si>
  <si>
    <t>Michael Pappas [Member]</t>
  </si>
  <si>
    <t>Jeffrey Ball and J. Ball Group LLC [Member]</t>
  </si>
  <si>
    <t>Related Party Transactions (Schedule of Related Party Expenses) (Details) - USD ($)</t>
  </si>
  <si>
    <t>Commissions and Consulting</t>
  </si>
  <si>
    <t>FranVentures, LLC [Member]</t>
  </si>
  <si>
    <t>[1]</t>
  </si>
  <si>
    <t>[2]</t>
  </si>
  <si>
    <t>[3]</t>
  </si>
  <si>
    <t>[4]</t>
  </si>
  <si>
    <t>[5]</t>
  </si>
  <si>
    <t>Brian Pappas, a director and former chief executive officer of the Company, is the Managing Director and a minority owner of FranVentures, LLC. FranVentures, LLC receives a 5% commission on BFK franchise sales by the Company. The related party payable was $2,195 and $16,594 at June 30, 2015 and September 30, 2014, respectively. Not included above are travel and expense charges for Mr. Pappas for the three months ending June 30, 2015 and 2014 of approximately $7,000 and $20,000, respectively, and for the nine months ended June 30, 2015 and 2014 of approximately $31,000 and $43,000, respectively. The wife of Mr. Pappas, Chris Pappas, was the human resources and payroll manager for the Company with compensation for the three months ended June 30, 2015 and 2014 of approximately $12,500 and $12,500, respectively, and nine months ended June 30, 2015 and 2014 of approximately $37,500 and $37,500, respectively. As of August 6, 2015, Mrs. Pappas is no longer employed by the Company. Not included above are expense reimbursements for Mrs. Pappas for the three months ended June 30, 2015 and 2014 of approximately $1,000 and $1,000, respectively, and for the nine months ended June 30, 2015 and 2014 of approximately $3,000 and $3,000, respectively. Also see note receivable from related party (note 8).</t>
  </si>
  <si>
    <t>MC Logic, LLC ('MC Logic') is 100% owned by Michelle Cote, who is the Company's President and Secretary and a director and founder of the Company. MC Logic receives a $500 commission for each franchise sale by BFK. Not included above are travel and expense reimbursements paid of approximately $300 and $-0- for the three month periods ended June 30, 2015 and 2014, respectively, and approximately $4,600 and $-0- for the nine month periods ended June 30, 2015 and 2014, respectively. The related party payable was approximately $500 and $1,500 at June 30, 2015 and September 30, 2014, respectively.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t>
  </si>
  <si>
    <t>Leap Ahead Learning Company is 100% owned by Dan O'Donnell, who is a director and executive officer of the Company and a member of the Company's Audit Committee. Ending on April 15, 2015, the Company had paid Leap Ahead Learning $5,000 per month for consulting services provided through Mr. O'Donnell. Subsequent to April 15, 2015, Mr. O'Donnell's base pay with the Company was adjusted by an equivalent amount. Not included above are travel and expense reimbursements paid of approximately $6,700 and $12,800 for the three month periods ended June 30, 2015 and 2014, respectively, and approximately $61,700 and $42,400 for the nine month periods ended June 30, 2015 and 2014, respectively. There was no related party payable at June 30, 2015 or September 30, 2014.</t>
  </si>
  <si>
    <t>Bottom Line Group is owned by Jeff Pappas, a brother to Brian Pappas. Bottom Line Group served as one of the Company's brokers in the sale of franchises. Payments to Bottom Line Group include commissions and consulting fees reflected in the table above. Not included above are travel and expense reimbursements paid of approximately $6,700 and $7,700 for the three months ended June 30, 2015 and 2014, respectively, and of approximately $16,800 and $45,300 for the nine months ended June 30, 2015 and 2014, respectively. The related party payable was approximately $-0- and $24,140 at June 30, 2015 and September 30, 2014, respectively. Not included in the related party schedule above are payments made to Michael Pappas (son to Jeff Pappas). Payments made in the three months ended June 30, 2015 and 2014 were approximately $4,600 and $800, respectively, and for the nine months ended June 30, 2015 and 2014 were approximately $13,200 and $2,300, respectively.</t>
  </si>
  <si>
    <t>J. Ball Group LLC is owned by Jeffery Ball, a son-in-law to Brian Pappas. The J Ball Group LLC served as one of the Company's brokers in the sale of franchises. Payments reflected in the table above include commissions and consulting fees. Not included above are travel and expense reimbursements paid of approximately $8,300 and $900 for the three months ended June 30, 2015 and 2014, respectively, and of approximately $12,700 and $3,900 for the nine months ended June 30, 2015 and 2014, respectively. There was no related party payable at June 30, 2015 or September 30, 2014. In January 2015, Jeffery Ball formed J. Ball Group LLC, which in these financial statements and disclosures have been presented as one business activity with amounts paid to either entity combined.</t>
  </si>
  <si>
    <t>Franchise Operations (Details) - Jun. 30, 2015</t>
  </si>
  <si>
    <t>USD ($)Franchises</t>
  </si>
  <si>
    <t>BFK Franchise Company LLC [Member]</t>
  </si>
  <si>
    <t>Number of franchises that have been terminated | Franchises</t>
  </si>
  <si>
    <t>Number of inactive franchise territories | Franchises</t>
  </si>
  <si>
    <t>Initial franchise fee required to be paid by franchises</t>
  </si>
  <si>
    <t>Minimum royalty fee for initial territory</t>
  </si>
  <si>
    <t>Minimum royalty fee for additional territory per 12 week period</t>
  </si>
  <si>
    <t>Marketing fee expressed as a percentage of gross sales</t>
  </si>
  <si>
    <t>2.00%</t>
  </si>
  <si>
    <t>Royalty fee expressed as a percentage of gross sales</t>
  </si>
  <si>
    <t>7.00%</t>
  </si>
  <si>
    <t>BFK Franchise Company LLC [Member] | Minimum [Member]</t>
  </si>
  <si>
    <t>Franchise fee owed for additional territories purchased during initial agreement</t>
  </si>
  <si>
    <t>Master franchise fees owed for international territories</t>
  </si>
  <si>
    <t>BFK Franchise Company LLC [Member] | Maximum [Member]</t>
  </si>
  <si>
    <t>CI Franchise Company LLC [Member]</t>
  </si>
  <si>
    <t>CI Franchise Company LLC [Member] | Minimum [Member]</t>
  </si>
  <si>
    <t>CI Franchise Company LLC [Member] | Maximum [Member]</t>
  </si>
  <si>
    <t>SF franchises [Member]</t>
  </si>
  <si>
    <t>Amount of monthly fixed marketing fee owed</t>
  </si>
  <si>
    <t>Royalty fee amount owed per month starting for first year</t>
  </si>
  <si>
    <t>Royalty fee amount owed per month ending for fifth year</t>
  </si>
  <si>
    <t>Accrued Marketing Fund (Details) - USD ($)</t>
  </si>
  <si>
    <t>Accrued Marketing Fund Details Narrative</t>
  </si>
  <si>
    <t>Accounts Receivable (Details) - USD ($)</t>
  </si>
  <si>
    <t>Accounts Receivable Details Narrative</t>
  </si>
  <si>
    <t>Value of accounts written off against the reserve or charged directly to bad debt expense</t>
  </si>
  <si>
    <t>Income Taxes (Details) - USD ($)</t>
  </si>
  <si>
    <t>Income tax provision</t>
  </si>
  <si>
    <t>U.S. Internal Revenue Service [Member] | Minimum [Member]</t>
  </si>
  <si>
    <t>Open tax years subject to examination</t>
  </si>
  <si>
    <t>Various State Tax Jurisdictions [Member] | Minimum [Member]</t>
  </si>
  <si>
    <t>Advertising costs (Details) - USD ($)</t>
  </si>
  <si>
    <t>Advertising Costs Details Narrative</t>
  </si>
  <si>
    <t>Notes and Other Receivables (Details) - USD ($)</t>
  </si>
  <si>
    <t>1 Months Ended</t>
  </si>
  <si>
    <t>Jul. 31, 2013</t>
  </si>
  <si>
    <t>Notes receivable from related parties</t>
  </si>
  <si>
    <t>Foreign Tax Credits</t>
  </si>
  <si>
    <t>Writeoff of receivables from franchises</t>
  </si>
  <si>
    <t>Principal and accrued interest</t>
  </si>
  <si>
    <t>Note receivable, interest rate</t>
  </si>
  <si>
    <t>6.00%</t>
  </si>
  <si>
    <t>Price per share notes receivable can be converted into unrestricted shares</t>
  </si>
  <si>
    <t>Intangible Assets (Narrative) (Details) - USD ($)</t>
  </si>
  <si>
    <t>Nov. 30, 2014</t>
  </si>
  <si>
    <t>May. 01, 2015</t>
  </si>
  <si>
    <t>Mar. 25, 2015</t>
  </si>
  <si>
    <t>Nov. 11, 2014</t>
  </si>
  <si>
    <t>Jun. 23, 2014</t>
  </si>
  <si>
    <t>Share price</t>
  </si>
  <si>
    <t>Common Stock [Member]</t>
  </si>
  <si>
    <t>Stock issued for purchase of assets, shares</t>
  </si>
  <si>
    <t>Stock issued for purchase of assets, fair value</t>
  </si>
  <si>
    <t>Number of common shares to be issued as compensation per each increment</t>
  </si>
  <si>
    <t>Maximum number of common shares that can be issued under purchase agreement</t>
  </si>
  <si>
    <t>Intangible Assets (Schedule of Change in Intangible Assets) (Details)</t>
  </si>
  <si>
    <t>Jun. 30, 2015USD ($)</t>
  </si>
  <si>
    <t>Intangible Assets Details</t>
  </si>
  <si>
    <t>Balance, beginning</t>
  </si>
  <si>
    <t>Additions</t>
  </si>
  <si>
    <t>Disposals</t>
  </si>
  <si>
    <t>Balance, ending</t>
  </si>
  <si>
    <t>Accrued stock based compensation (Details) - USD ($)</t>
  </si>
  <si>
    <t>May. 31, 2015</t>
  </si>
  <si>
    <t>Mar. 31, 2015</t>
  </si>
  <si>
    <t>Jul. 31, 2014</t>
  </si>
  <si>
    <t>Stock issued for services, shares</t>
  </si>
  <si>
    <t>Stock issued for services, fair value</t>
  </si>
  <si>
    <t>Net earnings per share (Narrative) (Details) - shares</t>
  </si>
  <si>
    <t>Net Earnings Per Share Details Narrative</t>
  </si>
  <si>
    <t>Potential dilutive securities</t>
  </si>
  <si>
    <t>Net earnings per share (Schedule of Computation of Basic and Diluted Net Income Per Share) (Details) - USD ($)</t>
  </si>
  <si>
    <t>Net Earnings Per Share Details</t>
  </si>
  <si>
    <t>Net income attributed to common stockholders</t>
  </si>
  <si>
    <t>Basic weighted average outstanding shares of common stock</t>
  </si>
  <si>
    <t>Net income per share of common stock, basic</t>
  </si>
  <si>
    <t>Dilutive effect of common stock equivalents</t>
  </si>
  <si>
    <t>Dilutive weighted average common stock equivalents</t>
  </si>
  <si>
    <t>net income per share of common stock, diluted</t>
  </si>
  <si>
    <t>Stock Issuances (Details) - USD ($)</t>
  </si>
  <si>
    <t>Feb. 28, 2015</t>
  </si>
  <si>
    <t>Number of common shares authorized to be repurchased</t>
  </si>
  <si>
    <t>Value of stock repurchased during period</t>
  </si>
  <si>
    <t>Stock issued as part of mediated settlement agreement, shares</t>
  </si>
  <si>
    <t>Stock issued as part of mediated settlement agreement, fair value</t>
  </si>
  <si>
    <t>Commitments and Contingencies (Operating Lease Commitments) (Details) - USD ($)</t>
  </si>
  <si>
    <t>Commitments And Contingencies Details</t>
  </si>
  <si>
    <t>Rent expense</t>
  </si>
  <si>
    <t>Monthly rent owed under operating lease agreement</t>
  </si>
  <si>
    <t>Total</t>
  </si>
  <si>
    <t>Commitments and Contingencies (Commitments) (Details) - USD ($)</t>
  </si>
  <si>
    <t>Number of common shares to be issued for each increment of 25 franchises awarded</t>
  </si>
  <si>
    <t>Value of common shares to be issued for each increment of 25 franchises awarded</t>
  </si>
  <si>
    <t>Commitments and Contingencies (Legal) (Details) - USD ($)</t>
  </si>
  <si>
    <t>Amount of note to purchase Las Vegas Territories</t>
  </si>
  <si>
    <t>Amount outstanding on note</t>
  </si>
  <si>
    <t>Accrued legal settlement</t>
  </si>
  <si>
    <t>Damages sought by plantiff</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463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1986309</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0</v>
      </c>
      <c r="B1" t="s" s="2">
        <v>1</v>
      </c>
    </row>
    <row r="2" spans="1:2">
      <c r="B2" t="s" s="2">
        <v>2</v>
      </c>
    </row>
    <row r="3" spans="1:2">
      <c r="A3" t="s" s="3">
        <v>162</v>
      </c>
    </row>
    <row r="4" spans="1:2">
      <c r="A4" t="s" s="4">
        <v>170</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2</v>
      </c>
      <c r="B1" t="s" s="2">
        <v>1</v>
      </c>
    </row>
    <row r="2" spans="1:2">
      <c r="B2" t="s" s="2">
        <v>2</v>
      </c>
    </row>
    <row r="3" spans="1:2">
      <c r="A3" t="s" s="3">
        <v>162</v>
      </c>
    </row>
    <row r="4" spans="1:2">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3">
        <v>162</v>
      </c>
    </row>
    <row r="4" spans="1:2">
      <c r="A4" t="s" s="4">
        <v>174</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6</v>
      </c>
      <c r="B1" t="s" s="2">
        <v>1</v>
      </c>
    </row>
    <row r="2" spans="1:2">
      <c r="B2" t="s" s="2">
        <v>2</v>
      </c>
    </row>
    <row r="3" spans="1:2">
      <c r="A3" t="s" s="3">
        <v>162</v>
      </c>
    </row>
    <row r="4" spans="1:2">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8</v>
      </c>
      <c r="B1" t="s" s="2">
        <v>1</v>
      </c>
    </row>
    <row r="2" spans="1:2">
      <c r="B2" t="s" s="2">
        <v>2</v>
      </c>
    </row>
    <row r="3" spans="1:2">
      <c r="A3" t="s" s="3">
        <v>162</v>
      </c>
    </row>
    <row r="4" spans="1:2">
      <c r="A4" t="s" s="4">
        <v>178</v>
      </c>
      <c r="B4" t="s"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42</v>
      </c>
      <c r="B1" t="s" s="2">
        <v>1</v>
      </c>
    </row>
    <row r="2" spans="1:2">
      <c r="B2" t="s" s="2">
        <v>2</v>
      </c>
    </row>
    <row r="3" spans="1:2">
      <c r="A3" t="s" s="3">
        <v>162</v>
      </c>
    </row>
    <row r="4" spans="1:2">
      <c r="A4" t="s" s="4">
        <v>42</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1</v>
      </c>
      <c r="B1" t="s" s="2">
        <v>1</v>
      </c>
    </row>
    <row r="2" spans="1:2">
      <c r="B2" t="s" s="2">
        <v>2</v>
      </c>
    </row>
    <row r="3" spans="1:2">
      <c r="A3" t="s" s="3">
        <v>162</v>
      </c>
    </row>
    <row r="4" spans="1:2">
      <c r="A4" t="s" s="4">
        <v>181</v>
      </c>
      <c r="B4"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3</v>
      </c>
      <c r="B1" t="s" s="2">
        <v>1</v>
      </c>
    </row>
    <row r="2" spans="1:2">
      <c r="B2" t="s" s="2">
        <v>2</v>
      </c>
    </row>
    <row r="3" spans="1:2">
      <c r="A3" t="s" s="3">
        <v>162</v>
      </c>
    </row>
    <row r="4" spans="1:2">
      <c r="A4" t="s" s="4">
        <v>183</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5</v>
      </c>
      <c r="B1" t="s" s="2">
        <v>1</v>
      </c>
    </row>
    <row r="2" spans="1:2">
      <c r="B2" t="s" s="2">
        <v>2</v>
      </c>
    </row>
    <row r="3" spans="1:2">
      <c r="A3" t="s" s="3">
        <v>162</v>
      </c>
    </row>
    <row r="4" spans="1:2">
      <c r="A4" t="s" s="4">
        <v>185</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7</v>
      </c>
      <c r="B1" t="s" s="2">
        <v>1</v>
      </c>
    </row>
    <row r="2" spans="1:2">
      <c r="B2" t="s" s="2">
        <v>2</v>
      </c>
    </row>
    <row r="3" spans="1:2">
      <c r="A3" t="s" s="3">
        <v>162</v>
      </c>
    </row>
    <row r="4" spans="1:2">
      <c r="A4" t="s" s="4">
        <v>187</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803962</v>
      </c>
      <c r="C3" t="n" s="7">
        <v>3061458</v>
      </c>
    </row>
    <row r="4" spans="1:3">
      <c r="A4" t="s" s="4">
        <v>26</v>
      </c>
      <c r="B4" t="n" s="5">
        <v>194965</v>
      </c>
      <c r="C4" t="n" s="5">
        <v>180009</v>
      </c>
    </row>
    <row r="5" spans="1:3">
      <c r="A5" t="s" s="4">
        <v>27</v>
      </c>
      <c r="B5" t="n" s="5">
        <v>410834</v>
      </c>
      <c r="C5" t="n" s="5">
        <v>303122</v>
      </c>
    </row>
    <row r="6" spans="1:3">
      <c r="A6" t="s" s="4">
        <v>28</v>
      </c>
      <c r="B6" t="n" s="5">
        <v>22825</v>
      </c>
      <c r="C6" t="n" s="5">
        <v>7850</v>
      </c>
    </row>
    <row r="7" spans="1:3">
      <c r="A7" t="s" s="4">
        <v>29</v>
      </c>
      <c r="B7" t="n" s="5">
        <v>188959</v>
      </c>
      <c r="C7" t="n" s="5">
        <v>126339</v>
      </c>
    </row>
    <row r="8" spans="1:3">
      <c r="A8" t="s" s="4">
        <v>30</v>
      </c>
      <c r="B8" t="n" s="5">
        <v>70000</v>
      </c>
      <c r="C8" t="n" s="5">
        <v>70000</v>
      </c>
    </row>
    <row r="9" spans="1:3">
      <c r="A9" t="s" s="4">
        <v>31</v>
      </c>
      <c r="B9" t="n" s="5">
        <v>46105</v>
      </c>
      <c r="C9" t="n" s="5">
        <v>115825</v>
      </c>
    </row>
    <row r="10" spans="1:3">
      <c r="A10" t="s" s="4">
        <v>32</v>
      </c>
      <c r="B10" t="n" s="5">
        <v>48723</v>
      </c>
      <c r="C10" t="n" s="5">
        <v>48723</v>
      </c>
    </row>
    <row r="11" spans="1:3">
      <c r="A11" t="s" s="4">
        <v>33</v>
      </c>
      <c r="B11" t="n" s="5">
        <v>3786373</v>
      </c>
      <c r="C11" t="n" s="5">
        <v>3913326</v>
      </c>
    </row>
    <row r="12" spans="1:3">
      <c r="A12" t="s" s="4">
        <v>34</v>
      </c>
      <c r="B12" t="n" s="5">
        <v>41128</v>
      </c>
      <c r="C12" t="n" s="5">
        <v>67749</v>
      </c>
    </row>
    <row r="13" spans="1:3">
      <c r="A13" t="s" s="4">
        <v>35</v>
      </c>
      <c r="B13" t="n" s="5">
        <v>341398</v>
      </c>
      <c r="C13" t="n" s="5">
        <v>322659</v>
      </c>
    </row>
    <row r="14" spans="1:3">
      <c r="A14" t="s" s="4">
        <v>36</v>
      </c>
      <c r="B14" t="n" s="5">
        <v>170754</v>
      </c>
      <c r="C14" t="n" s="5">
        <v>125754</v>
      </c>
    </row>
    <row r="15" spans="1:3">
      <c r="A15" t="s" s="4">
        <v>37</v>
      </c>
      <c r="B15" t="n" s="5">
        <v>15701</v>
      </c>
      <c r="C15" t="n" s="5">
        <v>11425</v>
      </c>
    </row>
    <row r="16" spans="1:3">
      <c r="A16" t="s" s="4">
        <v>38</v>
      </c>
      <c r="B16" t="n" s="5">
        <v>4355354</v>
      </c>
      <c r="C16" t="n" s="5">
        <v>4440913</v>
      </c>
    </row>
    <row r="17" spans="1:3">
      <c r="A17" t="s" s="3">
        <v>39</v>
      </c>
    </row>
    <row r="18" spans="1:3">
      <c r="A18" t="s" s="4">
        <v>40</v>
      </c>
      <c r="B18" t="n" s="5">
        <v>2695</v>
      </c>
      <c r="C18" t="n" s="5">
        <v>42234</v>
      </c>
    </row>
    <row r="19" spans="1:3">
      <c r="A19" t="s" s="4">
        <v>41</v>
      </c>
      <c r="B19" t="n" s="7">
        <v>155077</v>
      </c>
      <c r="C19" t="n" s="5">
        <v>492698</v>
      </c>
    </row>
    <row r="20" spans="1:3">
      <c r="A20" t="s" s="4">
        <v>42</v>
      </c>
      <c r="C20" t="n" s="7">
        <v>98400</v>
      </c>
    </row>
    <row r="21" spans="1:3">
      <c r="A21" t="s" s="4">
        <v>43</v>
      </c>
      <c r="B21" t="n" s="7">
        <v>32250</v>
      </c>
    </row>
    <row r="22" spans="1:3">
      <c r="A22" t="s" s="4">
        <v>44</v>
      </c>
      <c r="B22" t="n" s="5">
        <v>60520</v>
      </c>
    </row>
    <row r="23" spans="1:3">
      <c r="A23" t="s" s="4">
        <v>45</v>
      </c>
      <c r="B23" t="n" s="5">
        <v>194965</v>
      </c>
      <c r="C23" t="n" s="7">
        <v>180009</v>
      </c>
    </row>
    <row r="24" spans="1:3">
      <c r="A24" t="s" s="4">
        <v>46</v>
      </c>
      <c r="B24" t="n" s="5">
        <v>126475</v>
      </c>
      <c r="C24" t="n" s="5">
        <v>96737</v>
      </c>
    </row>
    <row r="25" spans="1:3">
      <c r="A25" t="s" s="4">
        <v>47</v>
      </c>
      <c r="B25" t="n" s="5">
        <v>5550</v>
      </c>
      <c r="C25" t="n" s="5">
        <v>5550</v>
      </c>
    </row>
    <row r="26" spans="1:3">
      <c r="A26" t="s" s="4">
        <v>48</v>
      </c>
      <c r="B26" t="n" s="5">
        <v>425</v>
      </c>
      <c r="C26" t="n" s="5">
        <v>2225</v>
      </c>
    </row>
    <row r="27" spans="1:3">
      <c r="A27" t="s" s="4">
        <v>49</v>
      </c>
      <c r="B27" t="n" s="5">
        <v>10000</v>
      </c>
      <c r="C27" t="n" s="5">
        <v>161250</v>
      </c>
    </row>
    <row r="28" spans="1:3">
      <c r="A28" t="s" s="4">
        <v>50</v>
      </c>
      <c r="B28" t="n" s="5">
        <v>587957</v>
      </c>
      <c r="C28" t="n" s="5">
        <v>1079103</v>
      </c>
    </row>
    <row r="29" spans="1:3">
      <c r="A29" t="s" s="4">
        <v>51</v>
      </c>
      <c r="B29" t="n" s="5">
        <v>22230</v>
      </c>
      <c r="C29" t="n" s="5">
        <v>22230</v>
      </c>
    </row>
    <row r="30" spans="1:3">
      <c r="A30" t="s" s="4">
        <v>52</v>
      </c>
      <c r="B30" t="n" s="7">
        <v>610187</v>
      </c>
      <c r="C30" t="n" s="7">
        <v>1101333</v>
      </c>
    </row>
    <row r="31" spans="1:3">
      <c r="A31" t="s" s="4">
        <v>53</v>
      </c>
    </row>
    <row r="32" spans="1:3">
      <c r="A32" t="s" s="3">
        <v>54</v>
      </c>
    </row>
    <row r="33" spans="1:3">
      <c r="A33" t="s" s="4">
        <v>55</v>
      </c>
    </row>
    <row r="34" spans="1:3">
      <c r="A34" t="s" s="4">
        <v>56</v>
      </c>
      <c r="B34" t="n" s="7">
        <v>1200</v>
      </c>
      <c r="C34" t="n" s="7">
        <v>1183</v>
      </c>
    </row>
    <row r="35" spans="1:3">
      <c r="A35" t="s" s="4">
        <v>57</v>
      </c>
      <c r="B35" t="n" s="5">
        <v>2534554</v>
      </c>
      <c r="C35" t="n" s="7">
        <v>2263501</v>
      </c>
    </row>
    <row r="36" spans="1:3">
      <c r="A36" t="s" s="4">
        <v>58</v>
      </c>
      <c r="B36" t="n" s="5">
        <v>-18126</v>
      </c>
    </row>
    <row r="37" spans="1:3">
      <c r="A37" t="s" s="4">
        <v>59</v>
      </c>
      <c r="B37" t="n" s="5">
        <v>1227539</v>
      </c>
      <c r="C37" t="n" s="7">
        <v>1074896</v>
      </c>
    </row>
    <row r="38" spans="1:3">
      <c r="A38" t="s" s="4">
        <v>60</v>
      </c>
      <c r="B38" t="n" s="5">
        <v>3745167</v>
      </c>
      <c r="C38" t="n" s="5">
        <v>3339580</v>
      </c>
    </row>
    <row r="39" spans="1:3">
      <c r="A39" t="s" s="4">
        <v>61</v>
      </c>
      <c r="B39" t="n" s="7">
        <v>4355354</v>
      </c>
      <c r="C39" t="n" s="7">
        <v>4440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90</v>
      </c>
    </row>
    <row r="4" spans="1:2">
      <c r="A4" t="s" s="4">
        <v>191</v>
      </c>
      <c r="B4" t="s" s="4">
        <v>192</v>
      </c>
    </row>
    <row r="5" spans="1:2">
      <c r="A5" t="s" s="4">
        <v>193</v>
      </c>
      <c r="B5" t="s" s="4">
        <v>194</v>
      </c>
    </row>
    <row r="6" spans="1:2">
      <c r="A6" t="s" s="4">
        <v>195</v>
      </c>
      <c r="B6" t="s" s="4">
        <v>196</v>
      </c>
    </row>
    <row r="7" spans="1:2">
      <c r="A7" t="s" s="4">
        <v>197</v>
      </c>
      <c r="B7" t="s" s="4">
        <v>198</v>
      </c>
    </row>
    <row r="8" spans="1:2">
      <c r="A8" t="s" s="4">
        <v>199</v>
      </c>
      <c r="B8" t="s" s="4">
        <v>200</v>
      </c>
    </row>
    <row r="9" spans="1:2">
      <c r="A9" t="s" s="4">
        <v>201</v>
      </c>
      <c r="B9" t="s" s="4">
        <v>202</v>
      </c>
    </row>
    <row r="10" spans="1:2">
      <c r="A10" t="s" s="4">
        <v>203</v>
      </c>
      <c r="B10" t="s" s="4">
        <v>204</v>
      </c>
    </row>
    <row r="11" spans="1:2">
      <c r="A11" t="s" s="4">
        <v>205</v>
      </c>
      <c r="B11"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23</v>
      </c>
      <c r="B1" t="s" s="2">
        <v>2</v>
      </c>
      <c r="C1" t="s" s="2">
        <v>23</v>
      </c>
      <c r="D1" t="s" s="2">
        <v>77</v>
      </c>
      <c r="E1" t="s" s="2">
        <v>224</v>
      </c>
    </row>
    <row r="2" spans="1:5">
      <c r="A2" t="s" s="3">
        <v>225</v>
      </c>
    </row>
    <row r="3" spans="1:5">
      <c r="A3" t="s" s="4">
        <v>44</v>
      </c>
      <c r="B3" t="n" s="7">
        <v>60520</v>
      </c>
    </row>
    <row r="4" spans="1:5">
      <c r="A4" t="s" s="4">
        <v>226</v>
      </c>
    </row>
    <row r="5" spans="1:5">
      <c r="A5" t="s" s="4">
        <v>25</v>
      </c>
      <c r="B5" t="n" s="7">
        <v>2803962</v>
      </c>
      <c r="C5" t="n" s="7">
        <v>3061458</v>
      </c>
      <c r="D5" t="n" s="7">
        <v>3418549</v>
      </c>
      <c r="E5" t="n" s="7">
        <v>2004947</v>
      </c>
    </row>
    <row r="6" spans="1:5">
      <c r="A6" t="s" s="4">
        <v>123</v>
      </c>
      <c r="B6" t="n" s="5">
        <v>194965</v>
      </c>
      <c r="C6" t="n" s="7">
        <v>180009</v>
      </c>
    </row>
    <row r="7" spans="1:5">
      <c r="A7" t="s" s="4">
        <v>227</v>
      </c>
      <c r="B7" t="n" s="7">
        <v>23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228</v>
      </c>
      <c r="B1" t="s" s="2">
        <v>76</v>
      </c>
      <c r="E1" t="s" s="2">
        <v>1</v>
      </c>
    </row>
    <row r="2" spans="1:7">
      <c r="B2" t="s" s="2">
        <v>2</v>
      </c>
      <c r="C2" t="s" s="2">
        <v>77</v>
      </c>
      <c r="D2" t="s" s="2">
        <v>229</v>
      </c>
      <c r="E2" t="s" s="2">
        <v>2</v>
      </c>
      <c r="F2" t="s" s="2">
        <v>77</v>
      </c>
      <c r="G2" t="s" s="2">
        <v>23</v>
      </c>
    </row>
    <row r="3" spans="1:7">
      <c r="A3" t="s" s="4">
        <v>230</v>
      </c>
      <c r="B3" t="n" s="7">
        <v>2695</v>
      </c>
      <c r="E3" t="n" s="7">
        <v>2695</v>
      </c>
      <c r="G3" t="n" s="7">
        <v>42234</v>
      </c>
    </row>
    <row r="4" spans="1:7">
      <c r="A4" t="s" s="4">
        <v>231</v>
      </c>
      <c r="C4" t="n" s="7">
        <v>19505</v>
      </c>
      <c r="F4" t="n" s="7">
        <v>33095</v>
      </c>
    </row>
    <row r="5" spans="1:7">
      <c r="A5" t="s" s="4">
        <v>232</v>
      </c>
    </row>
    <row r="6" spans="1:7">
      <c r="A6" t="s" s="4">
        <v>230</v>
      </c>
      <c r="B6" t="n" s="5">
        <v>2195</v>
      </c>
      <c r="E6" t="n" s="5">
        <v>2195</v>
      </c>
      <c r="G6" t="n" s="5">
        <v>16594</v>
      </c>
    </row>
    <row r="7" spans="1:7">
      <c r="A7" t="s" s="4">
        <v>233</v>
      </c>
      <c r="B7" t="n" s="5">
        <v>7000</v>
      </c>
      <c r="C7" t="n" s="5">
        <v>20000</v>
      </c>
      <c r="E7" t="n" s="5">
        <v>31000</v>
      </c>
      <c r="F7" t="n" s="5">
        <v>43000</v>
      </c>
    </row>
    <row r="8" spans="1:7">
      <c r="A8" t="s" s="4">
        <v>234</v>
      </c>
    </row>
    <row r="9" spans="1:7">
      <c r="A9" t="s" s="4">
        <v>233</v>
      </c>
      <c r="B9" t="n" s="5">
        <v>1000</v>
      </c>
      <c r="C9" t="n" s="5">
        <v>1000</v>
      </c>
      <c r="E9" t="n" s="5">
        <v>3000</v>
      </c>
      <c r="F9" t="n" s="5">
        <v>3000</v>
      </c>
    </row>
    <row r="10" spans="1:7">
      <c r="A10" t="s" s="4">
        <v>235</v>
      </c>
      <c r="B10" t="n" s="5">
        <v>12500</v>
      </c>
      <c r="C10" t="n" s="7">
        <v>12500</v>
      </c>
      <c r="E10" t="n" s="5">
        <v>37500</v>
      </c>
      <c r="F10" t="n" s="7">
        <v>37500</v>
      </c>
    </row>
    <row r="11" spans="1:7">
      <c r="A11" t="s" s="4">
        <v>236</v>
      </c>
    </row>
    <row r="12" spans="1:7">
      <c r="A12" t="s" s="4">
        <v>230</v>
      </c>
      <c r="B12" t="n" s="5">
        <v>500</v>
      </c>
      <c r="E12" t="n" s="5">
        <v>500</v>
      </c>
      <c r="G12" t="n" s="5">
        <v>1500</v>
      </c>
    </row>
    <row r="13" spans="1:7">
      <c r="A13" t="s" s="4">
        <v>233</v>
      </c>
      <c r="B13" t="n" s="5">
        <v>300</v>
      </c>
      <c r="E13" t="n" s="5">
        <v>4600</v>
      </c>
    </row>
    <row r="14" spans="1:7">
      <c r="A14" t="s" s="4">
        <v>237</v>
      </c>
      <c r="D14" t="n" s="7">
        <v>125000</v>
      </c>
    </row>
    <row r="15" spans="1:7">
      <c r="A15" t="s" s="4">
        <v>238</v>
      </c>
    </row>
    <row r="16" spans="1:7">
      <c r="A16" t="s" s="4">
        <v>233</v>
      </c>
      <c r="B16" t="n" s="5">
        <v>6700</v>
      </c>
      <c r="C16" t="n" s="7">
        <v>12800</v>
      </c>
      <c r="E16" t="n" s="5">
        <v>61700</v>
      </c>
      <c r="F16" t="n" s="7">
        <v>42400</v>
      </c>
    </row>
    <row r="17" spans="1:7">
      <c r="A17" t="s" s="4">
        <v>239</v>
      </c>
      <c r="B17" t="n" s="7">
        <v>5000</v>
      </c>
      <c r="E17" t="n" s="7">
        <v>5000</v>
      </c>
    </row>
    <row r="18" spans="1:7">
      <c r="A18" t="s" s="4">
        <v>240</v>
      </c>
    </row>
    <row r="19" spans="1:7">
      <c r="A19" t="s" s="4">
        <v>230</v>
      </c>
      <c r="G19" t="n" s="7">
        <v>24140</v>
      </c>
    </row>
    <row r="20" spans="1:7">
      <c r="A20" t="s" s="4">
        <v>233</v>
      </c>
      <c r="B20" t="n" s="7">
        <v>6700</v>
      </c>
      <c r="C20" t="n" s="5">
        <v>7700</v>
      </c>
      <c r="E20" t="n" s="7">
        <v>16800</v>
      </c>
      <c r="F20" t="n" s="5">
        <v>45300</v>
      </c>
    </row>
    <row r="21" spans="1:7">
      <c r="A21" t="s" s="4">
        <v>241</v>
      </c>
    </row>
    <row r="22" spans="1:7">
      <c r="A22" t="s" s="4">
        <v>233</v>
      </c>
      <c r="B22" t="n" s="7">
        <v>4600</v>
      </c>
      <c r="C22" t="n" s="5">
        <v>800</v>
      </c>
      <c r="E22" t="n" s="7">
        <v>13200</v>
      </c>
      <c r="F22" t="n" s="5">
        <v>2300</v>
      </c>
    </row>
    <row r="23" spans="1:7">
      <c r="A23" t="s" s="4">
        <v>242</v>
      </c>
    </row>
    <row r="24" spans="1:7">
      <c r="A24" t="s" s="4">
        <v>230</v>
      </c>
    </row>
    <row r="25" spans="1:7">
      <c r="A25" t="s" s="4">
        <v>233</v>
      </c>
      <c r="B25" t="n" s="7">
        <v>8300</v>
      </c>
      <c r="C25" t="n" s="7">
        <v>900</v>
      </c>
      <c r="E25" t="n" s="7">
        <v>12700</v>
      </c>
      <c r="F25" t="n" s="7">
        <v>39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43</v>
      </c>
      <c r="C1" t="s" s="2">
        <v>76</v>
      </c>
      <c r="E1" t="s" s="2">
        <v>1</v>
      </c>
    </row>
    <row r="2" spans="1:6">
      <c r="C2" t="s" s="2">
        <v>2</v>
      </c>
      <c r="D2" t="s" s="2">
        <v>77</v>
      </c>
      <c r="E2" t="s" s="2">
        <v>2</v>
      </c>
      <c r="F2" t="s" s="2">
        <v>77</v>
      </c>
    </row>
    <row r="3" spans="1:6">
      <c r="A3" t="s" s="4">
        <v>244</v>
      </c>
      <c r="C3" t="n" s="7">
        <v>148620</v>
      </c>
      <c r="D3" t="n" s="7">
        <v>185682</v>
      </c>
      <c r="E3" t="n" s="7">
        <v>401518</v>
      </c>
      <c r="F3" t="n" s="7">
        <v>669734</v>
      </c>
    </row>
    <row r="4" spans="1:6">
      <c r="A4" t="s" s="4">
        <v>245</v>
      </c>
    </row>
    <row r="5" spans="1:6">
      <c r="A5" t="s" s="4">
        <v>244</v>
      </c>
      <c r="B5" t="s" s="4">
        <v>246</v>
      </c>
      <c r="C5" t="n" s="5">
        <v>55676</v>
      </c>
      <c r="D5" t="n" s="5">
        <v>86689</v>
      </c>
      <c r="E5" t="n" s="5">
        <v>122089</v>
      </c>
      <c r="F5" t="n" s="5">
        <v>241027</v>
      </c>
    </row>
    <row r="6" spans="1:6">
      <c r="A6" t="s" s="4">
        <v>236</v>
      </c>
    </row>
    <row r="7" spans="1:6">
      <c r="A7" t="s" s="4">
        <v>244</v>
      </c>
      <c r="B7" t="s" s="4">
        <v>247</v>
      </c>
      <c r="C7" t="n" s="5">
        <v>17000</v>
      </c>
      <c r="D7" t="n" s="5">
        <v>19500</v>
      </c>
      <c r="E7" t="n" s="5">
        <v>38000</v>
      </c>
      <c r="F7" t="n" s="5">
        <v>84000</v>
      </c>
    </row>
    <row r="8" spans="1:6">
      <c r="A8" t="s" s="4">
        <v>238</v>
      </c>
    </row>
    <row r="9" spans="1:6">
      <c r="A9" t="s" s="4">
        <v>244</v>
      </c>
      <c r="B9" t="s" s="4">
        <v>248</v>
      </c>
      <c r="C9" t="n" s="5">
        <v>5000</v>
      </c>
      <c r="D9" t="n" s="5">
        <v>1500</v>
      </c>
      <c r="E9" t="n" s="5">
        <v>38000</v>
      </c>
      <c r="F9" t="n" s="5">
        <v>65000</v>
      </c>
    </row>
    <row r="10" spans="1:6">
      <c r="A10" t="s" s="4">
        <v>240</v>
      </c>
    </row>
    <row r="11" spans="1:6">
      <c r="A11" t="s" s="4">
        <v>244</v>
      </c>
      <c r="B11" t="s" s="4">
        <v>249</v>
      </c>
      <c r="C11" t="n" s="5">
        <v>51104</v>
      </c>
      <c r="D11" t="n" s="5">
        <v>42514</v>
      </c>
      <c r="E11" t="n" s="5">
        <v>136209</v>
      </c>
      <c r="F11" t="n" s="5">
        <v>162289</v>
      </c>
    </row>
    <row r="12" spans="1:6">
      <c r="A12" t="s" s="4">
        <v>242</v>
      </c>
    </row>
    <row r="13" spans="1:6">
      <c r="A13" t="s" s="4">
        <v>244</v>
      </c>
      <c r="B13" t="s" s="4">
        <v>250</v>
      </c>
      <c r="C13" t="n" s="7">
        <v>19840</v>
      </c>
      <c r="D13" t="n" s="7">
        <v>35479</v>
      </c>
      <c r="E13" t="n" s="7">
        <v>67220</v>
      </c>
      <c r="F13" t="n" s="7">
        <v>117418</v>
      </c>
    </row>
    <row r="14" spans="1:6">
      <c r="A14" t="n"/>
    </row>
    <row r="15" spans="1:6">
      <c r="A15" t="s" s="4">
        <v>246</v>
      </c>
      <c r="B15" t="s" s="4">
        <v>251</v>
      </c>
    </row>
    <row r="16" spans="1:6">
      <c r="A16" t="s" s="4">
        <v>247</v>
      </c>
      <c r="B16" t="s" s="4">
        <v>252</v>
      </c>
    </row>
    <row r="17" spans="1:6">
      <c r="A17" t="s" s="4">
        <v>248</v>
      </c>
      <c r="B17" t="s" s="4">
        <v>253</v>
      </c>
    </row>
    <row r="18" spans="1:6">
      <c r="A18" t="s" s="4">
        <v>249</v>
      </c>
      <c r="B18" t="s" s="4">
        <v>254</v>
      </c>
    </row>
    <row r="19" spans="1:6">
      <c r="A19" t="s" s="4">
        <v>250</v>
      </c>
      <c r="B19" t="s" s="4">
        <v>255</v>
      </c>
    </row>
  </sheetData>
  <mergeCells count="9">
    <mergeCell ref="A1:B2"/>
    <mergeCell ref="C1:D1"/>
    <mergeCell ref="E1:F1"/>
    <mergeCell ref="A14:E14"/>
    <mergeCell ref="B15:E15"/>
    <mergeCell ref="B16:E16"/>
    <mergeCell ref="B17:E17"/>
    <mergeCell ref="B18:E18"/>
    <mergeCell ref="B19:E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8"/>
  </cols>
  <sheetData>
    <row r="1" spans="1:2">
      <c r="A1" t="s" s="1">
        <v>256</v>
      </c>
      <c r="B1" t="s" s="2">
        <v>257</v>
      </c>
    </row>
    <row r="2" spans="1:2">
      <c r="A2" t="s" s="4">
        <v>258</v>
      </c>
    </row>
    <row r="3" spans="1:2">
      <c r="A3" t="s" s="4">
        <v>259</v>
      </c>
      <c r="B3" t="n" s="5">
        <v>33</v>
      </c>
    </row>
    <row r="4" spans="1:2">
      <c r="A4" t="s" s="4">
        <v>260</v>
      </c>
      <c r="B4" t="n" s="5">
        <v>9</v>
      </c>
    </row>
    <row r="5" spans="1:2">
      <c r="A5" t="s" s="4">
        <v>261</v>
      </c>
      <c r="B5" t="n" s="7">
        <v>25900</v>
      </c>
    </row>
    <row r="6" spans="1:2">
      <c r="A6" t="s" s="4">
        <v>262</v>
      </c>
      <c r="B6" t="n" s="5">
        <v>1500</v>
      </c>
    </row>
    <row r="7" spans="1:2">
      <c r="A7" t="s" s="4">
        <v>263</v>
      </c>
      <c r="B7" t="n" s="7">
        <v>750</v>
      </c>
    </row>
    <row r="8" spans="1:2">
      <c r="A8" t="s" s="4">
        <v>264</v>
      </c>
      <c r="B8" t="s" s="4">
        <v>265</v>
      </c>
    </row>
    <row r="9" spans="1:2">
      <c r="A9" t="s" s="4">
        <v>266</v>
      </c>
      <c r="B9" t="s" s="4">
        <v>267</v>
      </c>
    </row>
    <row r="10" spans="1:2">
      <c r="A10" t="s" s="4">
        <v>268</v>
      </c>
    </row>
    <row r="11" spans="1:2">
      <c r="A11" t="s" s="4">
        <v>269</v>
      </c>
      <c r="B11" t="n" s="7">
        <v>10000</v>
      </c>
    </row>
    <row r="12" spans="1:2">
      <c r="A12" t="s" s="4">
        <v>270</v>
      </c>
      <c r="B12" t="n" s="5">
        <v>50000</v>
      </c>
    </row>
    <row r="13" spans="1:2">
      <c r="A13" t="s" s="4">
        <v>271</v>
      </c>
    </row>
    <row r="14" spans="1:2">
      <c r="A14" t="s" s="4">
        <v>269</v>
      </c>
      <c r="B14" t="n" s="5">
        <v>12000</v>
      </c>
    </row>
    <row r="15" spans="1:2">
      <c r="A15" t="s" s="4">
        <v>270</v>
      </c>
      <c r="B15" t="n" s="7">
        <v>100000</v>
      </c>
    </row>
    <row r="16" spans="1:2">
      <c r="A16" t="s" s="4">
        <v>272</v>
      </c>
    </row>
    <row r="17" spans="1:2">
      <c r="A17" t="s" s="4">
        <v>259</v>
      </c>
      <c r="B17" t="n" s="5">
        <v>7</v>
      </c>
    </row>
    <row r="18" spans="1:2">
      <c r="A18" t="s" s="4">
        <v>260</v>
      </c>
      <c r="B18" t="n" s="5">
        <v>0</v>
      </c>
    </row>
    <row r="19" spans="1:2">
      <c r="A19" t="s" s="4">
        <v>261</v>
      </c>
      <c r="B19" t="n" s="7">
        <v>24500</v>
      </c>
    </row>
    <row r="20" spans="1:2">
      <c r="A20" t="s" s="4">
        <v>262</v>
      </c>
      <c r="B20" t="n" s="5">
        <v>1200</v>
      </c>
    </row>
    <row r="21" spans="1:2">
      <c r="A21" t="s" s="4">
        <v>263</v>
      </c>
      <c r="B21" t="n" s="7">
        <v>500</v>
      </c>
    </row>
    <row r="22" spans="1:2">
      <c r="A22" t="s" s="4">
        <v>264</v>
      </c>
      <c r="B22" t="s" s="4">
        <v>265</v>
      </c>
    </row>
    <row r="23" spans="1:2">
      <c r="A23" t="s" s="4">
        <v>266</v>
      </c>
      <c r="B23" t="s" s="4">
        <v>267</v>
      </c>
    </row>
    <row r="24" spans="1:2">
      <c r="A24" t="s" s="4">
        <v>273</v>
      </c>
    </row>
    <row r="25" spans="1:2">
      <c r="A25" t="s" s="4">
        <v>269</v>
      </c>
      <c r="B25" t="n" s="7">
        <v>10000</v>
      </c>
    </row>
    <row r="26" spans="1:2">
      <c r="A26" t="s" s="4">
        <v>274</v>
      </c>
    </row>
    <row r="27" spans="1:2">
      <c r="A27" t="s" s="4">
        <v>269</v>
      </c>
      <c r="B27" t="n" s="5">
        <v>15000</v>
      </c>
    </row>
    <row r="28" spans="1:2">
      <c r="A28" t="s" s="4">
        <v>275</v>
      </c>
    </row>
    <row r="29" spans="1:2">
      <c r="A29" t="s" s="4">
        <v>261</v>
      </c>
      <c r="B29" t="n" s="5">
        <v>19500</v>
      </c>
    </row>
    <row r="30" spans="1:2">
      <c r="A30" t="s" s="4">
        <v>269</v>
      </c>
      <c r="B30" t="n" s="5">
        <v>12500</v>
      </c>
    </row>
    <row r="31" spans="1:2">
      <c r="A31" t="s" s="4">
        <v>276</v>
      </c>
      <c r="B31" t="n" s="5">
        <v>50</v>
      </c>
    </row>
    <row r="32" spans="1:2">
      <c r="A32" t="s" s="4">
        <v>277</v>
      </c>
      <c r="B32" t="n" s="5">
        <v>350</v>
      </c>
    </row>
    <row r="33" spans="1:2">
      <c r="A33" t="s" s="4">
        <v>278</v>
      </c>
      <c r="B33" t="n" s="7">
        <v>4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79</v>
      </c>
      <c r="B1" t="s" s="2">
        <v>2</v>
      </c>
      <c r="C1" t="s" s="2">
        <v>23</v>
      </c>
    </row>
    <row r="2" spans="1:3">
      <c r="A2" t="s" s="3">
        <v>280</v>
      </c>
    </row>
    <row r="3" spans="1:3">
      <c r="A3" t="s" s="4">
        <v>45</v>
      </c>
      <c r="B3" t="n" s="7">
        <v>194965</v>
      </c>
      <c r="C3" t="n" s="7">
        <v>1800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2</v>
      </c>
      <c r="B1" t="s" s="2">
        <v>2</v>
      </c>
      <c r="C1" t="s" s="2">
        <v>23</v>
      </c>
    </row>
    <row r="2" spans="1:3">
      <c r="A2" t="s" s="3">
        <v>24</v>
      </c>
    </row>
    <row r="3" spans="1:3">
      <c r="A3" t="s" s="4">
        <v>63</v>
      </c>
      <c r="B3" t="n" s="7">
        <v>74000</v>
      </c>
      <c r="C3" t="n" s="7">
        <v>41000</v>
      </c>
    </row>
    <row r="4" spans="1:3">
      <c r="A4" t="s" s="4">
        <v>64</v>
      </c>
      <c r="B4" t="n" s="7">
        <v>131891</v>
      </c>
      <c r="C4" t="n" s="7">
        <v>98238</v>
      </c>
    </row>
    <row r="5" spans="1:3">
      <c r="A5" t="s" s="3">
        <v>65</v>
      </c>
    </row>
    <row r="6" spans="1:3">
      <c r="A6" t="s" s="4">
        <v>66</v>
      </c>
      <c r="B6" t="n" s="8">
        <v>0.0001</v>
      </c>
      <c r="C6" t="n" s="8">
        <v>0.0001</v>
      </c>
    </row>
    <row r="7" spans="1:3">
      <c r="A7" t="s" s="4">
        <v>67</v>
      </c>
      <c r="B7" t="n" s="5">
        <v>10000000</v>
      </c>
      <c r="C7" t="n" s="5">
        <v>10000000</v>
      </c>
    </row>
    <row r="8" spans="1:3">
      <c r="A8" t="s" s="4">
        <v>68</v>
      </c>
      <c r="B8" t="n" s="5">
        <v>0</v>
      </c>
      <c r="C8" t="n" s="5">
        <v>0</v>
      </c>
    </row>
    <row r="9" spans="1:3">
      <c r="A9" t="s" s="4">
        <v>69</v>
      </c>
      <c r="B9" t="n" s="5">
        <v>0</v>
      </c>
      <c r="C9" t="n" s="5">
        <v>0</v>
      </c>
    </row>
    <row r="10" spans="1:3">
      <c r="A10" t="s" s="4">
        <v>70</v>
      </c>
      <c r="B10" t="n" s="8">
        <v>0.0001</v>
      </c>
      <c r="C10" t="n" s="8">
        <v>0.0001</v>
      </c>
    </row>
    <row r="11" spans="1:3">
      <c r="A11" t="s" s="4">
        <v>71</v>
      </c>
      <c r="B11" t="n" s="5">
        <v>50000000</v>
      </c>
      <c r="C11" t="n" s="5">
        <v>50000000</v>
      </c>
    </row>
    <row r="12" spans="1:3">
      <c r="A12" t="s" s="4">
        <v>72</v>
      </c>
      <c r="B12" t="n" s="5">
        <v>12001409</v>
      </c>
      <c r="C12" t="n" s="5">
        <v>11829409</v>
      </c>
    </row>
    <row r="13" spans="1:3">
      <c r="A13" t="s" s="4">
        <v>73</v>
      </c>
      <c r="B13" t="n" s="5">
        <v>11986309</v>
      </c>
      <c r="C13" t="n" s="5">
        <v>11829409</v>
      </c>
    </row>
    <row r="14" spans="1:3">
      <c r="A14" t="s" s="4">
        <v>74</v>
      </c>
      <c r="B14" t="n" s="5">
        <v>15100</v>
      </c>
      <c r="C14"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81</v>
      </c>
      <c r="B1" t="s" s="2">
        <v>76</v>
      </c>
      <c r="D1" t="s" s="2">
        <v>1</v>
      </c>
    </row>
    <row r="2" spans="1:6">
      <c r="B2" t="s" s="2">
        <v>2</v>
      </c>
      <c r="C2" t="s" s="2">
        <v>77</v>
      </c>
      <c r="D2" t="s" s="2">
        <v>2</v>
      </c>
      <c r="E2" t="s" s="2">
        <v>77</v>
      </c>
      <c r="F2" t="s" s="2">
        <v>23</v>
      </c>
    </row>
    <row r="3" spans="1:6">
      <c r="A3" t="s" s="3">
        <v>282</v>
      </c>
    </row>
    <row r="4" spans="1:6">
      <c r="A4" t="s" s="4">
        <v>63</v>
      </c>
      <c r="B4" t="n" s="7">
        <v>74000</v>
      </c>
      <c r="D4" t="n" s="7">
        <v>74000</v>
      </c>
      <c r="F4" t="n" s="7">
        <v>41000</v>
      </c>
    </row>
    <row r="5" spans="1:6">
      <c r="A5" t="s" s="4">
        <v>283</v>
      </c>
      <c r="B5" t="n" s="7">
        <v>44000</v>
      </c>
      <c r="C5" t="n" s="7">
        <v>14000</v>
      </c>
      <c r="D5" t="n" s="7">
        <v>55000</v>
      </c>
      <c r="E5" t="n" s="7">
        <v>1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284</v>
      </c>
      <c r="B1" t="s" s="2">
        <v>76</v>
      </c>
      <c r="D1" t="s" s="2">
        <v>1</v>
      </c>
    </row>
    <row r="2" spans="1:5">
      <c r="B2" t="s" s="2">
        <v>2</v>
      </c>
      <c r="C2" t="s" s="2">
        <v>77</v>
      </c>
      <c r="D2" t="s" s="2">
        <v>2</v>
      </c>
      <c r="E2" t="s" s="2">
        <v>77</v>
      </c>
    </row>
    <row r="3" spans="1:5">
      <c r="A3" t="s" s="4">
        <v>285</v>
      </c>
      <c r="B3" t="n" s="7">
        <v>18000</v>
      </c>
      <c r="C3" t="n" s="7">
        <v>199167</v>
      </c>
      <c r="D3" t="n" s="7">
        <v>92000</v>
      </c>
      <c r="E3" t="n" s="7">
        <v>588016</v>
      </c>
    </row>
    <row r="4" spans="1:5">
      <c r="A4" t="s" s="4">
        <v>101</v>
      </c>
      <c r="B4" t="n" s="7">
        <v>54282</v>
      </c>
      <c r="C4" t="n" s="7">
        <v>517240</v>
      </c>
      <c r="D4" t="n" s="7">
        <v>244643</v>
      </c>
      <c r="E4" t="n" s="7">
        <v>1550590</v>
      </c>
    </row>
    <row r="5" spans="1:5">
      <c r="A5" t="s" s="4">
        <v>286</v>
      </c>
    </row>
    <row r="6" spans="1:5">
      <c r="A6" t="s" s="4">
        <v>287</v>
      </c>
      <c r="D6" t="n" s="5">
        <v>2011</v>
      </c>
    </row>
    <row r="7" spans="1:5">
      <c r="A7" t="s" s="4">
        <v>288</v>
      </c>
    </row>
    <row r="8" spans="1:5">
      <c r="A8" t="s" s="4">
        <v>287</v>
      </c>
      <c r="D8" t="n" s="5">
        <v>20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t="s" s="1">
        <v>289</v>
      </c>
      <c r="B1" t="s" s="2">
        <v>76</v>
      </c>
      <c r="D1" t="s" s="2">
        <v>1</v>
      </c>
    </row>
    <row r="2" spans="1:5">
      <c r="B2" t="s" s="2">
        <v>2</v>
      </c>
      <c r="C2" t="s" s="2">
        <v>77</v>
      </c>
      <c r="D2" t="s" s="2">
        <v>2</v>
      </c>
      <c r="E2" t="s" s="2">
        <v>77</v>
      </c>
    </row>
    <row r="3" spans="1:5">
      <c r="A3" t="s" s="3">
        <v>290</v>
      </c>
    </row>
    <row r="4" spans="1:5">
      <c r="A4" t="s" s="4">
        <v>174</v>
      </c>
      <c r="B4" t="n" s="7">
        <v>211949</v>
      </c>
      <c r="C4" t="n" s="7">
        <v>263860</v>
      </c>
      <c r="D4" t="n" s="7">
        <v>707391</v>
      </c>
      <c r="E4" t="n" s="7">
        <v>6274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t="s" s="1">
        <v>291</v>
      </c>
      <c r="B1" t="s" s="2">
        <v>292</v>
      </c>
      <c r="C1" t="s" s="2">
        <v>76</v>
      </c>
      <c r="E1" t="s" s="2">
        <v>1</v>
      </c>
    </row>
    <row r="2" spans="1:7">
      <c r="B2" t="s" s="2">
        <v>293</v>
      </c>
      <c r="C2" t="s" s="2">
        <v>2</v>
      </c>
      <c r="D2" t="s" s="2">
        <v>77</v>
      </c>
      <c r="E2" t="s" s="2">
        <v>2</v>
      </c>
      <c r="F2" t="s" s="2">
        <v>77</v>
      </c>
      <c r="G2" t="s" s="2">
        <v>23</v>
      </c>
    </row>
    <row r="3" spans="1:7">
      <c r="A3" t="s" s="4">
        <v>294</v>
      </c>
      <c r="C3" t="n" s="7">
        <v>70000</v>
      </c>
      <c r="E3" t="n" s="7">
        <v>70000</v>
      </c>
      <c r="G3" t="n" s="7">
        <v>70000</v>
      </c>
    </row>
    <row r="4" spans="1:7">
      <c r="A4" t="s" s="4">
        <v>127</v>
      </c>
      <c r="C4" t="n" s="5">
        <v>226087</v>
      </c>
      <c r="E4" t="n" s="5">
        <v>226087</v>
      </c>
      <c r="G4" t="n" s="5">
        <v>171088</v>
      </c>
    </row>
    <row r="5" spans="1:7">
      <c r="A5" t="s" s="4">
        <v>295</v>
      </c>
      <c r="C5" t="n" s="5">
        <v>4000</v>
      </c>
      <c r="E5" t="n" s="5">
        <v>4000</v>
      </c>
      <c r="G5" t="n" s="7">
        <v>23000</v>
      </c>
    </row>
    <row r="6" spans="1:7">
      <c r="A6" t="s" s="4">
        <v>296</v>
      </c>
      <c r="C6" t="n" s="7">
        <v>12000</v>
      </c>
      <c r="E6" t="n" s="7">
        <v>22000</v>
      </c>
    </row>
    <row r="7" spans="1:7">
      <c r="A7" t="s" s="4">
        <v>232</v>
      </c>
    </row>
    <row r="8" spans="1:7">
      <c r="A8" t="s" s="4">
        <v>297</v>
      </c>
      <c r="B8" t="n" s="7">
        <v>70000</v>
      </c>
    </row>
    <row r="9" spans="1:7">
      <c r="A9" t="s" s="4">
        <v>298</v>
      </c>
      <c r="B9" t="s" s="4">
        <v>299</v>
      </c>
    </row>
    <row r="10" spans="1:7">
      <c r="A10" t="s" s="4">
        <v>300</v>
      </c>
      <c r="B10" t="n" s="9">
        <v>0.3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301</v>
      </c>
      <c r="B1" t="s" s="2">
        <v>292</v>
      </c>
    </row>
    <row r="2" spans="1:8">
      <c r="B2" t="s" s="2">
        <v>302</v>
      </c>
      <c r="C2" t="s" s="2">
        <v>2</v>
      </c>
      <c r="D2" t="s" s="2">
        <v>303</v>
      </c>
      <c r="E2" t="s" s="2">
        <v>304</v>
      </c>
      <c r="F2" t="s" s="2">
        <v>305</v>
      </c>
      <c r="G2" t="s" s="2">
        <v>23</v>
      </c>
      <c r="H2" t="s" s="2">
        <v>306</v>
      </c>
    </row>
    <row r="3" spans="1:8">
      <c r="A3" t="s" s="4">
        <v>36</v>
      </c>
      <c r="C3" t="n" s="7">
        <v>170754</v>
      </c>
      <c r="G3" t="n" s="7">
        <v>125754</v>
      </c>
    </row>
    <row r="4" spans="1:8">
      <c r="A4" t="s" s="4">
        <v>307</v>
      </c>
      <c r="C4" t="n" s="9">
        <v>0.84</v>
      </c>
    </row>
    <row r="5" spans="1:8">
      <c r="A5" t="s" s="4">
        <v>308</v>
      </c>
    </row>
    <row r="6" spans="1:8">
      <c r="A6" t="s" s="4">
        <v>309</v>
      </c>
      <c r="B6" t="n" s="5">
        <v>25000</v>
      </c>
    </row>
    <row r="7" spans="1:8">
      <c r="A7" t="s" s="4">
        <v>310</v>
      </c>
      <c r="B7" t="n" s="7">
        <v>45000</v>
      </c>
    </row>
    <row r="8" spans="1:8">
      <c r="A8" t="s" s="4">
        <v>307</v>
      </c>
      <c r="D8" t="n" s="9">
        <v>1.26</v>
      </c>
      <c r="E8" t="n" s="9">
        <v>1.26</v>
      </c>
      <c r="F8" t="n" s="9">
        <v>1.8</v>
      </c>
      <c r="H8" t="n" s="9">
        <v>2.46</v>
      </c>
    </row>
    <row r="9" spans="1:8">
      <c r="A9" t="s" s="4">
        <v>311</v>
      </c>
      <c r="F9" t="n" s="5">
        <v>25000</v>
      </c>
    </row>
    <row r="10" spans="1:8">
      <c r="A10" t="s" s="4">
        <v>312</v>
      </c>
      <c r="F10" t="n" s="5">
        <v>1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t="s" s="1">
        <v>313</v>
      </c>
      <c r="B1" t="s" s="2">
        <v>1</v>
      </c>
    </row>
    <row r="2" spans="1:2">
      <c r="B2" t="s" s="2">
        <v>314</v>
      </c>
    </row>
    <row r="3" spans="1:2">
      <c r="A3" t="s" s="3">
        <v>315</v>
      </c>
    </row>
    <row r="4" spans="1:2">
      <c r="A4" t="s" s="4">
        <v>316</v>
      </c>
      <c r="B4" t="n" s="7">
        <v>125754</v>
      </c>
    </row>
    <row r="5" spans="1:2">
      <c r="A5" t="s" s="4">
        <v>317</v>
      </c>
      <c r="B5" t="n" s="7">
        <v>45000</v>
      </c>
    </row>
    <row r="6" spans="1:2">
      <c r="A6" t="s" s="4">
        <v>318</v>
      </c>
    </row>
    <row r="7" spans="1:2">
      <c r="A7" t="s" s="4">
        <v>319</v>
      </c>
      <c r="B7" t="n" s="7">
        <v>1707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320</v>
      </c>
      <c r="B1" t="s" s="2">
        <v>292</v>
      </c>
    </row>
    <row r="2" spans="1:11">
      <c r="B2" t="s" s="2">
        <v>2</v>
      </c>
      <c r="C2" t="s" s="2">
        <v>321</v>
      </c>
      <c r="D2" t="s" s="2">
        <v>322</v>
      </c>
      <c r="E2" t="s" s="2">
        <v>302</v>
      </c>
      <c r="F2" t="s" s="2">
        <v>323</v>
      </c>
      <c r="G2" t="s" s="2">
        <v>77</v>
      </c>
      <c r="H2" t="s" s="2">
        <v>303</v>
      </c>
      <c r="I2" t="s" s="2">
        <v>304</v>
      </c>
      <c r="J2" t="s" s="2">
        <v>305</v>
      </c>
      <c r="K2" t="s" s="2">
        <v>306</v>
      </c>
    </row>
    <row r="3" spans="1:11">
      <c r="A3" t="s" s="4">
        <v>307</v>
      </c>
      <c r="B3" t="n" s="9">
        <v>0.84</v>
      </c>
    </row>
    <row r="4" spans="1:11">
      <c r="A4" t="s" s="4">
        <v>308</v>
      </c>
    </row>
    <row r="5" spans="1:11">
      <c r="A5" t="s" s="4">
        <v>324</v>
      </c>
      <c r="B5" t="n" s="5">
        <v>10000</v>
      </c>
      <c r="C5" t="n" s="5">
        <v>8000</v>
      </c>
      <c r="D5" t="n" s="5">
        <v>4000</v>
      </c>
      <c r="E5" t="n" s="5">
        <v>40000</v>
      </c>
      <c r="F5" t="n" s="5">
        <v>20000</v>
      </c>
      <c r="G5" t="n" s="5">
        <v>60000</v>
      </c>
    </row>
    <row r="6" spans="1:11">
      <c r="A6" t="s" s="4">
        <v>325</v>
      </c>
      <c r="B6" t="n" s="7">
        <v>6300</v>
      </c>
      <c r="C6" t="n" s="7">
        <v>10080</v>
      </c>
      <c r="D6" t="n" s="7">
        <v>5040</v>
      </c>
      <c r="E6" t="n" s="7">
        <v>98400</v>
      </c>
      <c r="F6" t="n" s="7">
        <v>49200</v>
      </c>
      <c r="G6" t="n" s="7">
        <v>147600</v>
      </c>
    </row>
    <row r="7" spans="1:11">
      <c r="A7" t="s" s="4">
        <v>307</v>
      </c>
      <c r="H7" t="n" s="9">
        <v>1.26</v>
      </c>
      <c r="I7" t="n" s="9">
        <v>1.26</v>
      </c>
      <c r="J7" t="n" s="9">
        <v>1.8</v>
      </c>
      <c r="K7" t="n" s="9">
        <v>2.46</v>
      </c>
    </row>
  </sheetData>
  <mergeCells count="2">
    <mergeCell ref="A1:A2"/>
    <mergeCell ref="B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326</v>
      </c>
      <c r="B1" t="s" s="2">
        <v>76</v>
      </c>
      <c r="D1" t="s" s="2">
        <v>1</v>
      </c>
    </row>
    <row r="2" spans="1:5">
      <c r="B2" t="s" s="2">
        <v>2</v>
      </c>
      <c r="C2" t="s" s="2">
        <v>77</v>
      </c>
      <c r="D2" t="s" s="2">
        <v>2</v>
      </c>
      <c r="E2" t="s" s="2">
        <v>77</v>
      </c>
    </row>
    <row r="3" spans="1:5">
      <c r="A3" t="s" s="3">
        <v>327</v>
      </c>
    </row>
    <row r="4" spans="1:5">
      <c r="A4" t="s" s="4">
        <v>328</v>
      </c>
      <c r="B4" t="n" s="5">
        <v>16641</v>
      </c>
      <c r="C4" t="n" s="5">
        <v>33302</v>
      </c>
      <c r="D4" t="n" s="5">
        <v>26853</v>
      </c>
      <c r="E4" t="n" s="5">
        <v>375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76</v>
      </c>
      <c r="D1" t="s" s="2">
        <v>1</v>
      </c>
    </row>
    <row r="2" spans="1:5">
      <c r="B2" t="s" s="2">
        <v>2</v>
      </c>
      <c r="C2" t="s" s="2">
        <v>77</v>
      </c>
      <c r="D2" t="s" s="2">
        <v>2</v>
      </c>
      <c r="E2" t="s" s="2">
        <v>77</v>
      </c>
    </row>
    <row r="3" spans="1:5">
      <c r="A3" t="s" s="3">
        <v>330</v>
      </c>
    </row>
    <row r="4" spans="1:5">
      <c r="A4" t="s" s="4">
        <v>331</v>
      </c>
      <c r="B4" t="n" s="7">
        <v>36282</v>
      </c>
      <c r="C4" t="n" s="7">
        <v>318073</v>
      </c>
      <c r="D4" t="n" s="7">
        <v>152643</v>
      </c>
      <c r="E4" t="n" s="7">
        <v>962574</v>
      </c>
    </row>
    <row r="5" spans="1:5">
      <c r="A5" t="s" s="4">
        <v>332</v>
      </c>
      <c r="B5" t="n" s="5">
        <v>11975199</v>
      </c>
      <c r="C5" t="n" s="5">
        <v>11809409</v>
      </c>
      <c r="D5" t="n" s="5">
        <v>11920523</v>
      </c>
      <c r="E5" t="n" s="5">
        <v>11809409</v>
      </c>
    </row>
    <row r="6" spans="1:5">
      <c r="A6" t="s" s="4">
        <v>333</v>
      </c>
      <c r="B6" t="n" s="7">
        <v>0</v>
      </c>
      <c r="C6" t="n" s="9">
        <v>0.03</v>
      </c>
      <c r="D6" t="n" s="9">
        <v>0.01</v>
      </c>
      <c r="E6" t="n" s="9">
        <v>0.08</v>
      </c>
    </row>
    <row r="7" spans="1:5">
      <c r="A7" t="s" s="4">
        <v>334</v>
      </c>
      <c r="B7" t="n" s="5">
        <v>16641</v>
      </c>
      <c r="C7" t="n" s="5">
        <v>45119</v>
      </c>
      <c r="D7" t="n" s="5">
        <v>26853</v>
      </c>
      <c r="E7" t="n" s="5">
        <v>45119</v>
      </c>
    </row>
    <row r="8" spans="1:5">
      <c r="A8" t="s" s="4">
        <v>335</v>
      </c>
      <c r="B8" t="n" s="5">
        <v>11991840</v>
      </c>
      <c r="C8" t="n" s="5">
        <v>11854528</v>
      </c>
      <c r="D8" t="n" s="5">
        <v>11947376</v>
      </c>
      <c r="E8" t="n" s="5">
        <v>11854528</v>
      </c>
    </row>
    <row r="9" spans="1:5">
      <c r="A9" t="s" s="4">
        <v>336</v>
      </c>
      <c r="B9" t="n" s="7">
        <v>0</v>
      </c>
      <c r="C9" t="n" s="9">
        <v>0.03</v>
      </c>
      <c r="D9" t="n" s="9">
        <v>0.01</v>
      </c>
      <c r="E9" t="n" s="9">
        <v>0.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s>
  <sheetData>
    <row r="1" spans="1:14">
      <c r="A1" t="s" s="1">
        <v>337</v>
      </c>
      <c r="B1" t="s" s="2">
        <v>292</v>
      </c>
      <c r="I1" t="s" s="2">
        <v>1</v>
      </c>
    </row>
    <row r="2" spans="1:14">
      <c r="B2" t="s" s="2">
        <v>2</v>
      </c>
      <c r="C2" t="s" s="2">
        <v>321</v>
      </c>
      <c r="D2" t="s" s="2">
        <v>322</v>
      </c>
      <c r="E2" t="s" s="2">
        <v>338</v>
      </c>
      <c r="F2" t="s" s="2">
        <v>302</v>
      </c>
      <c r="G2" t="s" s="2">
        <v>323</v>
      </c>
      <c r="H2" t="s" s="2">
        <v>77</v>
      </c>
      <c r="I2" t="s" s="2">
        <v>2</v>
      </c>
      <c r="J2" t="s" s="2">
        <v>303</v>
      </c>
      <c r="K2" t="s" s="2">
        <v>304</v>
      </c>
      <c r="L2" t="s" s="2">
        <v>305</v>
      </c>
      <c r="M2" t="s" s="2">
        <v>23</v>
      </c>
      <c r="N2" t="s" s="2">
        <v>306</v>
      </c>
    </row>
    <row r="3" spans="1:14">
      <c r="A3" t="s" s="4">
        <v>307</v>
      </c>
      <c r="B3" t="n" s="9">
        <v>0.84</v>
      </c>
      <c r="I3" t="n" s="9">
        <v>0.84</v>
      </c>
    </row>
    <row r="4" spans="1:14">
      <c r="A4" t="s" s="4">
        <v>339</v>
      </c>
      <c r="B4" t="n" s="5">
        <v>100000</v>
      </c>
      <c r="I4" t="n" s="5">
        <v>100000</v>
      </c>
    </row>
    <row r="5" spans="1:14">
      <c r="A5" t="s" s="4">
        <v>74</v>
      </c>
      <c r="B5" t="n" s="5">
        <v>15100</v>
      </c>
      <c r="I5" t="n" s="5">
        <v>15100</v>
      </c>
      <c r="M5" t="n" s="5">
        <v>0</v>
      </c>
    </row>
    <row r="6" spans="1:14">
      <c r="A6" t="s" s="4">
        <v>340</v>
      </c>
      <c r="I6" t="n" s="7">
        <v>18000</v>
      </c>
    </row>
    <row r="7" spans="1:14">
      <c r="A7" t="s" s="4">
        <v>308</v>
      </c>
    </row>
    <row r="8" spans="1:14">
      <c r="A8" t="s" s="4">
        <v>309</v>
      </c>
      <c r="F8" t="n" s="5">
        <v>25000</v>
      </c>
    </row>
    <row r="9" spans="1:14">
      <c r="A9" t="s" s="4">
        <v>310</v>
      </c>
      <c r="F9" t="n" s="7">
        <v>45000</v>
      </c>
    </row>
    <row r="10" spans="1:14">
      <c r="A10" t="s" s="4">
        <v>324</v>
      </c>
      <c r="B10" t="n" s="5">
        <v>10000</v>
      </c>
      <c r="C10" t="n" s="5">
        <v>8000</v>
      </c>
      <c r="D10" t="n" s="5">
        <v>4000</v>
      </c>
      <c r="F10" t="n" s="5">
        <v>40000</v>
      </c>
      <c r="G10" t="n" s="5">
        <v>20000</v>
      </c>
      <c r="H10" t="n" s="5">
        <v>60000</v>
      </c>
    </row>
    <row r="11" spans="1:14">
      <c r="A11" t="s" s="4">
        <v>325</v>
      </c>
      <c r="B11" t="n" s="7">
        <v>6300</v>
      </c>
      <c r="C11" t="n" s="7">
        <v>10080</v>
      </c>
      <c r="D11" t="n" s="7">
        <v>5040</v>
      </c>
      <c r="F11" t="n" s="7">
        <v>98400</v>
      </c>
      <c r="G11" t="n" s="7">
        <v>49200</v>
      </c>
      <c r="H11" t="n" s="7">
        <v>147600</v>
      </c>
    </row>
    <row r="12" spans="1:14">
      <c r="A12" t="s" s="4">
        <v>341</v>
      </c>
      <c r="E12" t="n" s="5">
        <v>85000</v>
      </c>
    </row>
    <row r="13" spans="1:14">
      <c r="A13" t="s" s="4">
        <v>342</v>
      </c>
      <c r="E13" t="n" s="7">
        <v>106250</v>
      </c>
    </row>
    <row r="14" spans="1:14">
      <c r="A14" t="s" s="4">
        <v>307</v>
      </c>
      <c r="J14" t="n" s="9">
        <v>1.26</v>
      </c>
      <c r="K14" t="n" s="9">
        <v>1.26</v>
      </c>
      <c r="L14" t="n" s="9">
        <v>1.8</v>
      </c>
      <c r="N14" t="n" s="9">
        <v>2.46</v>
      </c>
    </row>
  </sheetData>
  <mergeCells count="2">
    <mergeCell ref="A1:A2"/>
    <mergeCell ref="B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940967</v>
      </c>
      <c r="C4" t="n" s="7">
        <v>1605899</v>
      </c>
      <c r="D4" t="n" s="7">
        <v>2481860</v>
      </c>
      <c r="E4" t="n" s="7">
        <v>4674372</v>
      </c>
    </row>
    <row r="5" spans="1:5">
      <c r="A5" t="s" s="4">
        <v>80</v>
      </c>
      <c r="B5" t="n" s="5">
        <v>713941</v>
      </c>
      <c r="C5" t="n" s="5">
        <v>504265</v>
      </c>
      <c r="D5" t="n" s="5">
        <v>2009611</v>
      </c>
      <c r="E5" t="n" s="5">
        <v>1245688</v>
      </c>
    </row>
    <row r="6" spans="1:5">
      <c r="A6" t="s" s="4">
        <v>81</v>
      </c>
      <c r="B6" t="n" s="5">
        <v>1034</v>
      </c>
      <c r="C6" t="n" s="5">
        <v>3618</v>
      </c>
      <c r="D6" t="n" s="5">
        <v>2318</v>
      </c>
      <c r="E6" t="n" s="5">
        <v>70818</v>
      </c>
    </row>
    <row r="7" spans="1:5">
      <c r="A7" t="s" s="4">
        <v>82</v>
      </c>
      <c r="B7" t="n" s="5">
        <v>1655942</v>
      </c>
      <c r="C7" t="n" s="5">
        <v>2113782</v>
      </c>
      <c r="D7" t="n" s="5">
        <v>4493789</v>
      </c>
      <c r="E7" t="n" s="5">
        <v>5990878</v>
      </c>
    </row>
    <row r="8" spans="1:5">
      <c r="A8" t="s" s="3">
        <v>83</v>
      </c>
    </row>
    <row r="9" spans="1:5">
      <c r="A9" t="s" s="4">
        <v>84</v>
      </c>
      <c r="B9" t="n" s="5">
        <v>148620</v>
      </c>
      <c r="C9" t="n" s="5">
        <v>185682</v>
      </c>
      <c r="D9" t="n" s="5">
        <v>401518</v>
      </c>
      <c r="E9" t="n" s="5">
        <v>669734</v>
      </c>
    </row>
    <row r="10" spans="1:5">
      <c r="A10" t="s" s="4">
        <v>85</v>
      </c>
      <c r="B10" t="n" s="5">
        <v>309916</v>
      </c>
      <c r="C10" t="n" s="5">
        <v>462379</v>
      </c>
      <c r="D10" t="n" s="5">
        <v>755382</v>
      </c>
      <c r="E10" t="n" s="5">
        <v>1155309</v>
      </c>
    </row>
    <row r="11" spans="1:5">
      <c r="A11" t="s" s="4">
        <v>86</v>
      </c>
      <c r="B11" t="n" s="5">
        <v>116874</v>
      </c>
      <c r="C11" t="n" s="5">
        <v>122700</v>
      </c>
      <c r="D11" t="n" s="5">
        <v>315497</v>
      </c>
      <c r="E11" t="n" s="5">
        <v>348355</v>
      </c>
    </row>
    <row r="12" spans="1:5">
      <c r="A12" t="s" s="4">
        <v>87</v>
      </c>
      <c r="B12" t="n" s="5">
        <v>347217</v>
      </c>
      <c r="C12" t="n" s="5">
        <v>264774</v>
      </c>
      <c r="D12" t="n" s="5">
        <v>959941</v>
      </c>
      <c r="E12" t="n" s="5">
        <v>700200</v>
      </c>
    </row>
    <row r="13" spans="1:5">
      <c r="A13" t="s" s="4">
        <v>88</v>
      </c>
      <c r="B13" t="n" s="5">
        <v>211949</v>
      </c>
      <c r="C13" t="n" s="5">
        <v>263860</v>
      </c>
      <c r="D13" t="n" s="5">
        <v>707391</v>
      </c>
      <c r="E13" t="n" s="5">
        <v>627467</v>
      </c>
    </row>
    <row r="14" spans="1:5">
      <c r="A14" t="s" s="4">
        <v>89</v>
      </c>
      <c r="B14" t="n" s="5">
        <v>201302</v>
      </c>
      <c r="C14" t="n" s="5">
        <v>97135</v>
      </c>
      <c r="D14" t="n" s="5">
        <v>429593</v>
      </c>
      <c r="E14" t="n" s="5">
        <v>226752</v>
      </c>
    </row>
    <row r="15" spans="1:5">
      <c r="A15" t="s" s="4">
        <v>90</v>
      </c>
      <c r="B15" t="n" s="5">
        <v>29002</v>
      </c>
      <c r="C15" t="n" s="7">
        <v>49504</v>
      </c>
      <c r="D15" t="n" s="5">
        <v>96507</v>
      </c>
      <c r="E15" t="n" s="7">
        <v>232245</v>
      </c>
    </row>
    <row r="16" spans="1:5">
      <c r="A16" t="s" s="4">
        <v>91</v>
      </c>
      <c r="B16" t="n" s="5">
        <v>28000</v>
      </c>
      <c r="D16" t="n" s="5">
        <v>100118</v>
      </c>
    </row>
    <row r="17" spans="1:5">
      <c r="A17" t="s" s="4">
        <v>92</v>
      </c>
      <c r="B17" t="n" s="7">
        <v>11510</v>
      </c>
      <c r="C17" t="n" s="7">
        <v>10061</v>
      </c>
      <c r="D17" t="n" s="7">
        <v>33653</v>
      </c>
      <c r="E17" t="n" s="7">
        <v>29539</v>
      </c>
    </row>
    <row r="18" spans="1:5">
      <c r="A18" t="s" s="4">
        <v>93</v>
      </c>
      <c r="E18" t="n" s="5">
        <v>21537</v>
      </c>
    </row>
    <row r="19" spans="1:5">
      <c r="A19" t="s" s="4">
        <v>94</v>
      </c>
      <c r="B19" t="n" s="7">
        <v>197463</v>
      </c>
      <c r="C19" t="n" s="7">
        <v>147243</v>
      </c>
      <c r="D19" t="n" s="7">
        <v>451141</v>
      </c>
      <c r="E19" t="n" s="5">
        <v>479415</v>
      </c>
    </row>
    <row r="20" spans="1:5">
      <c r="A20" t="s" s="4">
        <v>95</v>
      </c>
      <c r="B20" t="n" s="5">
        <v>1601853</v>
      </c>
      <c r="C20" t="n" s="5">
        <v>1603338</v>
      </c>
      <c r="D20" t="n" s="5">
        <v>4250741</v>
      </c>
      <c r="E20" t="n" s="5">
        <v>4490553</v>
      </c>
    </row>
    <row r="21" spans="1:5">
      <c r="A21" t="s" s="4">
        <v>96</v>
      </c>
      <c r="B21" t="n" s="5">
        <v>54089</v>
      </c>
      <c r="C21" t="n" s="7">
        <v>510444</v>
      </c>
      <c r="D21" t="n" s="5">
        <v>243048</v>
      </c>
      <c r="E21" t="n" s="5">
        <v>1500325</v>
      </c>
    </row>
    <row r="22" spans="1:5">
      <c r="A22" t="s" s="3">
        <v>97</v>
      </c>
    </row>
    <row r="23" spans="1:5">
      <c r="A23" t="s" s="4">
        <v>98</v>
      </c>
      <c r="B23" t="n" s="5">
        <v>1895</v>
      </c>
      <c r="D23" t="n" s="5">
        <v>6044</v>
      </c>
      <c r="E23" t="n" s="5">
        <v>-2</v>
      </c>
    </row>
    <row r="24" spans="1:5">
      <c r="A24" t="s" s="4">
        <v>99</v>
      </c>
      <c r="B24" t="n" s="5">
        <v>-1702</v>
      </c>
      <c r="C24" t="n" s="7">
        <v>6796</v>
      </c>
      <c r="D24" t="n" s="5">
        <v>-4449</v>
      </c>
      <c r="E24" t="n" s="5">
        <v>50267</v>
      </c>
    </row>
    <row r="25" spans="1:5">
      <c r="A25" t="s" s="4">
        <v>100</v>
      </c>
      <c r="B25" t="n" s="5">
        <v>193</v>
      </c>
      <c r="C25" t="n" s="5">
        <v>6796</v>
      </c>
      <c r="D25" t="n" s="5">
        <v>1595</v>
      </c>
      <c r="E25" t="n" s="5">
        <v>50265</v>
      </c>
    </row>
    <row r="26" spans="1:5">
      <c r="A26" t="s" s="4">
        <v>101</v>
      </c>
      <c r="B26" t="n" s="5">
        <v>54282</v>
      </c>
      <c r="C26" t="n" s="5">
        <v>517240</v>
      </c>
      <c r="D26" t="n" s="5">
        <v>244643</v>
      </c>
      <c r="E26" t="n" s="5">
        <v>1550590</v>
      </c>
    </row>
    <row r="27" spans="1:5">
      <c r="A27" t="s" s="4">
        <v>102</v>
      </c>
      <c r="B27" t="n" s="5">
        <v>18000</v>
      </c>
      <c r="C27" t="n" s="5">
        <v>199167</v>
      </c>
      <c r="D27" t="n" s="5">
        <v>92000</v>
      </c>
      <c r="E27" t="n" s="5">
        <v>588016</v>
      </c>
    </row>
    <row r="28" spans="1:5">
      <c r="A28" t="s" s="4">
        <v>103</v>
      </c>
      <c r="B28" t="n" s="7">
        <v>36282</v>
      </c>
      <c r="C28" t="n" s="7">
        <v>318073</v>
      </c>
      <c r="D28" t="n" s="7">
        <v>152643</v>
      </c>
      <c r="E28" t="n" s="7">
        <v>962574</v>
      </c>
    </row>
    <row r="29" spans="1:5">
      <c r="A29" t="s" s="3">
        <v>104</v>
      </c>
    </row>
    <row r="30" spans="1:5">
      <c r="A30" t="s" s="4">
        <v>105</v>
      </c>
      <c r="B30" t="n" s="7">
        <v>0</v>
      </c>
      <c r="C30" t="n" s="9">
        <v>0.03</v>
      </c>
      <c r="D30" t="n" s="9">
        <v>0.01</v>
      </c>
      <c r="E30" t="n" s="9">
        <v>0.08</v>
      </c>
    </row>
    <row r="31" spans="1:5">
      <c r="A31" t="s" s="4">
        <v>106</v>
      </c>
      <c r="B31" t="n" s="5">
        <v>11975199</v>
      </c>
      <c r="C31" t="n" s="5">
        <v>11809409</v>
      </c>
      <c r="D31" t="n" s="5">
        <v>11920523</v>
      </c>
      <c r="E31" t="n" s="5">
        <v>11809409</v>
      </c>
    </row>
    <row r="32" spans="1:5">
      <c r="A32" t="s" s="4">
        <v>107</v>
      </c>
      <c r="B32" t="n" s="7">
        <v>0</v>
      </c>
      <c r="C32" t="n" s="9">
        <v>0.03</v>
      </c>
      <c r="D32" t="n" s="9">
        <v>0.01</v>
      </c>
      <c r="E32" t="n" s="9">
        <v>0.08</v>
      </c>
    </row>
    <row r="33" spans="1:5">
      <c r="A33" t="s" s="4">
        <v>108</v>
      </c>
      <c r="B33" t="n" s="5">
        <v>11991840</v>
      </c>
      <c r="C33" t="n" s="5">
        <v>11854528</v>
      </c>
      <c r="D33" t="n" s="5">
        <v>11947376</v>
      </c>
      <c r="E33" t="n" s="5">
        <v>11854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76</v>
      </c>
      <c r="D1" t="s" s="2">
        <v>1</v>
      </c>
    </row>
    <row r="2" spans="1:5">
      <c r="B2" t="s" s="2">
        <v>2</v>
      </c>
      <c r="C2" t="s" s="2">
        <v>77</v>
      </c>
      <c r="D2" t="s" s="2">
        <v>2</v>
      </c>
      <c r="E2" t="s" s="2">
        <v>77</v>
      </c>
    </row>
    <row r="3" spans="1:5">
      <c r="A3" t="s" s="3">
        <v>344</v>
      </c>
    </row>
    <row r="4" spans="1:5">
      <c r="A4" t="s" s="4">
        <v>345</v>
      </c>
      <c r="B4" t="n" s="7">
        <v>7000</v>
      </c>
      <c r="C4" t="n" s="7">
        <v>3000</v>
      </c>
      <c r="D4" t="n" s="7">
        <v>24000</v>
      </c>
      <c r="E4" t="n" s="7">
        <v>11000</v>
      </c>
    </row>
    <row r="5" spans="1:5">
      <c r="A5" t="s" s="4">
        <v>346</v>
      </c>
      <c r="B5" t="n" s="5">
        <v>2375</v>
      </c>
      <c r="D5" t="n" s="5">
        <v>2375</v>
      </c>
    </row>
    <row r="6" spans="1:5">
      <c r="A6" t="n" s="5">
        <v>2015</v>
      </c>
      <c r="B6" t="n" s="5">
        <v>23155</v>
      </c>
      <c r="D6" t="n" s="5">
        <v>23155</v>
      </c>
    </row>
    <row r="7" spans="1:5">
      <c r="A7" t="n" s="5">
        <v>2016</v>
      </c>
      <c r="B7" t="n" s="5">
        <v>28500</v>
      </c>
      <c r="D7" t="n" s="5">
        <v>28500</v>
      </c>
    </row>
    <row r="8" spans="1:5">
      <c r="A8" t="n" s="5">
        <v>2017</v>
      </c>
      <c r="B8" t="n" s="5">
        <v>26600</v>
      </c>
      <c r="D8" t="n" s="5">
        <v>26600</v>
      </c>
    </row>
    <row r="9" spans="1:5">
      <c r="A9" t="s" s="4">
        <v>347</v>
      </c>
      <c r="B9" t="n" s="7">
        <v>83600</v>
      </c>
      <c r="D9" t="n" s="7">
        <v>83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t="s" s="1">
        <v>348</v>
      </c>
      <c r="B1" t="s" s="2">
        <v>292</v>
      </c>
      <c r="C1" t="s" s="2">
        <v>1</v>
      </c>
    </row>
    <row r="2" spans="1:7">
      <c r="B2" t="s" s="2">
        <v>338</v>
      </c>
      <c r="C2" t="s" s="2">
        <v>2</v>
      </c>
      <c r="D2" t="s" s="2">
        <v>303</v>
      </c>
      <c r="E2" t="s" s="2">
        <v>304</v>
      </c>
      <c r="F2" t="s" s="2">
        <v>305</v>
      </c>
      <c r="G2" t="s" s="2">
        <v>306</v>
      </c>
    </row>
    <row r="3" spans="1:7">
      <c r="A3" t="s" s="4">
        <v>307</v>
      </c>
      <c r="C3" t="n" s="9">
        <v>0.84</v>
      </c>
    </row>
    <row r="4" spans="1:7">
      <c r="A4" t="s" s="4">
        <v>349</v>
      </c>
      <c r="C4" t="n" s="5">
        <v>25000</v>
      </c>
    </row>
    <row r="5" spans="1:7">
      <c r="A5" t="s" s="4">
        <v>350</v>
      </c>
      <c r="C5" t="n" s="7">
        <v>21000</v>
      </c>
    </row>
    <row r="6" spans="1:7">
      <c r="A6" t="s" s="4">
        <v>258</v>
      </c>
    </row>
    <row r="7" spans="1:7">
      <c r="A7" t="s" s="4">
        <v>261</v>
      </c>
      <c r="C7" t="n" s="5">
        <v>25900</v>
      </c>
    </row>
    <row r="8" spans="1:7">
      <c r="A8" t="s" s="4">
        <v>268</v>
      </c>
    </row>
    <row r="9" spans="1:7">
      <c r="A9" t="s" s="4">
        <v>269</v>
      </c>
      <c r="C9" t="n" s="5">
        <v>10000</v>
      </c>
    </row>
    <row r="10" spans="1:7">
      <c r="A10" t="s" s="4">
        <v>271</v>
      </c>
    </row>
    <row r="11" spans="1:7">
      <c r="A11" t="s" s="4">
        <v>269</v>
      </c>
      <c r="C11" t="n" s="5">
        <v>12000</v>
      </c>
    </row>
    <row r="12" spans="1:7">
      <c r="A12" t="s" s="4">
        <v>272</v>
      </c>
    </row>
    <row r="13" spans="1:7">
      <c r="A13" t="s" s="4">
        <v>261</v>
      </c>
      <c r="C13" t="n" s="5">
        <v>24500</v>
      </c>
    </row>
    <row r="14" spans="1:7">
      <c r="A14" t="s" s="4">
        <v>273</v>
      </c>
    </row>
    <row r="15" spans="1:7">
      <c r="A15" t="s" s="4">
        <v>269</v>
      </c>
      <c r="C15" t="n" s="5">
        <v>10000</v>
      </c>
    </row>
    <row r="16" spans="1:7">
      <c r="A16" t="s" s="4">
        <v>274</v>
      </c>
    </row>
    <row r="17" spans="1:7">
      <c r="A17" t="s" s="4">
        <v>269</v>
      </c>
      <c r="C17" t="n" s="7">
        <v>15000</v>
      </c>
    </row>
    <row r="18" spans="1:7">
      <c r="A18" t="s" s="4">
        <v>308</v>
      </c>
    </row>
    <row r="19" spans="1:7">
      <c r="A19" t="s" s="4">
        <v>341</v>
      </c>
      <c r="B19" t="n" s="5">
        <v>85000</v>
      </c>
    </row>
    <row r="20" spans="1:7">
      <c r="A20" t="s" s="4">
        <v>342</v>
      </c>
      <c r="B20" t="n" s="7">
        <v>106250</v>
      </c>
    </row>
    <row r="21" spans="1:7">
      <c r="A21" t="s" s="4">
        <v>307</v>
      </c>
      <c r="D21" t="n" s="9">
        <v>1.26</v>
      </c>
      <c r="E21" t="n" s="9">
        <v>1.26</v>
      </c>
      <c r="F21" t="n" s="9">
        <v>1.8</v>
      </c>
      <c r="G21" t="n" s="9">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 customWidth="1" max="6" min="6" width="14"/>
  </cols>
  <sheetData>
    <row r="1" spans="1:6">
      <c r="A1" t="s" s="1">
        <v>351</v>
      </c>
      <c r="B1" t="s" s="2">
        <v>292</v>
      </c>
      <c r="C1" t="s" s="2">
        <v>1</v>
      </c>
    </row>
    <row r="2" spans="1:6">
      <c r="B2" t="s" s="2">
        <v>338</v>
      </c>
      <c r="C2" t="s" s="2">
        <v>2</v>
      </c>
      <c r="D2" t="s" s="2">
        <v>77</v>
      </c>
      <c r="E2" t="s" s="2">
        <v>23</v>
      </c>
      <c r="F2" t="s" s="2">
        <v>229</v>
      </c>
    </row>
    <row r="3" spans="1:6">
      <c r="A3" t="s" s="4">
        <v>352</v>
      </c>
      <c r="F3" t="n" s="7">
        <v>95000</v>
      </c>
    </row>
    <row r="4" spans="1:6">
      <c r="A4" t="s" s="4">
        <v>353</v>
      </c>
      <c r="C4" t="n" s="7">
        <v>10000</v>
      </c>
      <c r="E4" t="n" s="7">
        <v>55000</v>
      </c>
    </row>
    <row r="5" spans="1:6">
      <c r="A5" t="s" s="4">
        <v>131</v>
      </c>
      <c r="C5" t="n" s="7">
        <v>45000</v>
      </c>
    </row>
    <row r="6" spans="1:6">
      <c r="A6" t="s" s="4">
        <v>354</v>
      </c>
      <c r="E6" t="n" s="7">
        <v>106250</v>
      </c>
    </row>
    <row r="7" spans="1:6">
      <c r="A7" t="s" s="4">
        <v>355</v>
      </c>
      <c r="B7" t="n" s="7">
        <v>15000</v>
      </c>
    </row>
    <row r="8" spans="1:6">
      <c r="A8" t="s" s="4">
        <v>308</v>
      </c>
    </row>
    <row r="9" spans="1:6">
      <c r="A9" t="s" s="4">
        <v>341</v>
      </c>
      <c r="B9" t="n" s="5">
        <v>85000</v>
      </c>
    </row>
    <row r="10" spans="1:6">
      <c r="A10" t="s" s="4">
        <v>342</v>
      </c>
      <c r="B10" t="n" s="7">
        <v>1062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77</v>
      </c>
    </row>
    <row r="3" spans="1:3">
      <c r="A3" t="s" s="3">
        <v>110</v>
      </c>
    </row>
    <row r="4" spans="1:3">
      <c r="A4" t="s" s="4">
        <v>111</v>
      </c>
      <c r="B4" t="n" s="7">
        <v>152643</v>
      </c>
      <c r="C4" t="n" s="7">
        <v>962574</v>
      </c>
    </row>
    <row r="5" spans="1:3">
      <c r="A5" t="s" s="3">
        <v>112</v>
      </c>
    </row>
    <row r="6" spans="1:3">
      <c r="A6" t="s" s="4">
        <v>92</v>
      </c>
      <c r="B6" t="n" s="5">
        <v>33653</v>
      </c>
      <c r="C6" t="n" s="7">
        <v>29539</v>
      </c>
    </row>
    <row r="7" spans="1:3">
      <c r="A7" t="s" s="4">
        <v>113</v>
      </c>
      <c r="B7" t="n" s="5">
        <v>88000</v>
      </c>
    </row>
    <row r="8" spans="1:3">
      <c r="A8" t="s" s="4">
        <v>114</v>
      </c>
      <c r="B8" t="n" s="5">
        <v>55275</v>
      </c>
    </row>
    <row r="9" spans="1:3">
      <c r="A9" t="s" s="4">
        <v>115</v>
      </c>
      <c r="B9" t="n" s="5">
        <v>12118</v>
      </c>
    </row>
    <row r="10" spans="1:3">
      <c r="A10" t="s" s="4">
        <v>116</v>
      </c>
      <c r="B10" t="n" s="7">
        <v>2000</v>
      </c>
    </row>
    <row r="11" spans="1:3">
      <c r="A11" t="s" s="4">
        <v>117</v>
      </c>
      <c r="C11" t="n" s="7">
        <v>1476</v>
      </c>
    </row>
    <row r="12" spans="1:3">
      <c r="A12" t="s" s="4">
        <v>118</v>
      </c>
      <c r="C12" t="n" s="5">
        <v>-18335</v>
      </c>
    </row>
    <row r="13" spans="1:3">
      <c r="A13" t="s" s="4">
        <v>119</v>
      </c>
      <c r="C13" t="n" s="5">
        <v>26300</v>
      </c>
    </row>
    <row r="14" spans="1:3">
      <c r="A14" t="s" s="4">
        <v>120</v>
      </c>
      <c r="C14" t="n" s="7">
        <v>21537</v>
      </c>
    </row>
    <row r="15" spans="1:3">
      <c r="A15" t="s" s="4">
        <v>121</v>
      </c>
      <c r="B15" t="n" s="7">
        <v>11340</v>
      </c>
    </row>
    <row r="16" spans="1:3">
      <c r="A16" t="s" s="3">
        <v>122</v>
      </c>
    </row>
    <row r="17" spans="1:3">
      <c r="A17" t="s" s="4">
        <v>123</v>
      </c>
      <c r="B17" t="n" s="5">
        <v>-14956</v>
      </c>
    </row>
    <row r="18" spans="1:3">
      <c r="A18" t="s" s="4">
        <v>124</v>
      </c>
      <c r="B18" t="n" s="5">
        <v>-250987</v>
      </c>
      <c r="C18" t="n" s="7">
        <v>-72872</v>
      </c>
    </row>
    <row r="19" spans="1:3">
      <c r="A19" t="s" s="4">
        <v>125</v>
      </c>
      <c r="B19" t="n" s="5">
        <v>-6895</v>
      </c>
      <c r="C19" t="n" s="7">
        <v>-37069</v>
      </c>
    </row>
    <row r="20" spans="1:3">
      <c r="A20" t="s" s="4">
        <v>126</v>
      </c>
      <c r="B20" t="n" s="5">
        <v>69720</v>
      </c>
    </row>
    <row r="21" spans="1:3">
      <c r="A21" t="s" s="4">
        <v>127</v>
      </c>
      <c r="B21" t="n" s="5">
        <v>-48117</v>
      </c>
      <c r="C21" t="n" s="7">
        <v>-4743</v>
      </c>
    </row>
    <row r="22" spans="1:3">
      <c r="A22" t="s" s="4">
        <v>37</v>
      </c>
      <c r="B22" t="n" s="5">
        <v>-4276</v>
      </c>
      <c r="C22" t="n" s="7">
        <v>8575</v>
      </c>
    </row>
    <row r="23" spans="1:3">
      <c r="A23" t="s" s="4">
        <v>128</v>
      </c>
      <c r="B23" t="n" s="5">
        <v>-39539</v>
      </c>
    </row>
    <row r="24" spans="1:3">
      <c r="A24" t="s" s="4">
        <v>129</v>
      </c>
      <c r="B24" t="n" s="7">
        <v>-337621</v>
      </c>
      <c r="C24" t="n" s="7">
        <v>146443</v>
      </c>
    </row>
    <row r="25" spans="1:3">
      <c r="A25" t="s" s="4">
        <v>130</v>
      </c>
      <c r="C25" t="n" s="7">
        <v>14797</v>
      </c>
    </row>
    <row r="26" spans="1:3">
      <c r="A26" t="s" s="4">
        <v>131</v>
      </c>
      <c r="B26" t="n" s="7">
        <v>-45000</v>
      </c>
    </row>
    <row r="27" spans="1:3">
      <c r="A27" t="s" s="4">
        <v>43</v>
      </c>
      <c r="B27" t="n" s="5">
        <v>32250</v>
      </c>
      <c r="C27" t="n" s="7">
        <v>147600</v>
      </c>
    </row>
    <row r="28" spans="1:3">
      <c r="A28" t="s" s="4">
        <v>44</v>
      </c>
      <c r="B28" t="n" s="5">
        <v>60520</v>
      </c>
      <c r="C28" t="n" s="5">
        <v>60000</v>
      </c>
    </row>
    <row r="29" spans="1:3">
      <c r="A29" t="s" s="4">
        <v>132</v>
      </c>
      <c r="B29" t="n" s="5">
        <v>14956</v>
      </c>
      <c r="C29" t="n" s="5">
        <v>60505</v>
      </c>
    </row>
    <row r="30" spans="1:3">
      <c r="A30" t="s" s="4">
        <v>46</v>
      </c>
      <c r="B30" t="n" s="7">
        <v>29738</v>
      </c>
      <c r="C30" t="n" s="5">
        <v>-60026</v>
      </c>
    </row>
    <row r="31" spans="1:3">
      <c r="A31" t="s" s="4">
        <v>133</v>
      </c>
      <c r="C31" t="n" s="5">
        <v>208090</v>
      </c>
    </row>
    <row r="32" spans="1:3">
      <c r="A32" t="s" s="4">
        <v>134</v>
      </c>
      <c r="B32" t="n" s="7">
        <v>-185178</v>
      </c>
      <c r="C32" t="n" s="5">
        <v>1494391</v>
      </c>
    </row>
    <row r="33" spans="1:3">
      <c r="A33" t="s" s="3">
        <v>135</v>
      </c>
    </row>
    <row r="34" spans="1:3">
      <c r="A34" t="s" s="4">
        <v>136</v>
      </c>
      <c r="B34" t="n" s="7">
        <v>-52392</v>
      </c>
      <c r="C34" t="n" s="5">
        <v>-61113</v>
      </c>
    </row>
    <row r="35" spans="1:3">
      <c r="A35" t="s" s="4">
        <v>137</v>
      </c>
      <c r="C35" t="n" s="5">
        <v>-10000</v>
      </c>
    </row>
    <row r="36" spans="1:3">
      <c r="A36" t="s" s="4">
        <v>138</v>
      </c>
      <c r="C36" t="n" s="5">
        <v>25900</v>
      </c>
    </row>
    <row r="37" spans="1:3">
      <c r="A37" t="s" s="4">
        <v>139</v>
      </c>
      <c r="C37" t="n" s="5">
        <v>-125000</v>
      </c>
    </row>
    <row r="38" spans="1:3">
      <c r="A38" t="s" s="4">
        <v>140</v>
      </c>
      <c r="C38" t="n" s="5">
        <v>125000</v>
      </c>
    </row>
    <row r="39" spans="1:3">
      <c r="A39" t="s" s="4">
        <v>141</v>
      </c>
      <c r="B39" t="n" s="7">
        <v>-52392</v>
      </c>
      <c r="C39" t="n" s="7">
        <v>-45213</v>
      </c>
    </row>
    <row r="40" spans="1:3">
      <c r="A40" t="s" s="3">
        <v>142</v>
      </c>
    </row>
    <row r="41" spans="1:3">
      <c r="A41" t="s" s="4">
        <v>143</v>
      </c>
      <c r="B41" t="n" s="7">
        <v>-18126</v>
      </c>
    </row>
    <row r="42" spans="1:3">
      <c r="A42" t="s" s="4">
        <v>144</v>
      </c>
      <c r="C42" t="n" s="7">
        <v>3000</v>
      </c>
    </row>
    <row r="43" spans="1:3">
      <c r="A43" t="s" s="4">
        <v>145</v>
      </c>
      <c r="B43" t="n" s="7">
        <v>-1800</v>
      </c>
      <c r="C43" t="n" s="5">
        <v>-38576</v>
      </c>
    </row>
    <row r="44" spans="1:3">
      <c r="A44" t="s" s="4">
        <v>146</v>
      </c>
      <c r="B44" t="n" s="5">
        <v>-19926</v>
      </c>
      <c r="C44" t="n" s="5">
        <v>-35576</v>
      </c>
    </row>
    <row r="45" spans="1:3">
      <c r="A45" t="s" s="4">
        <v>147</v>
      </c>
      <c r="B45" t="n" s="5">
        <v>-257496</v>
      </c>
      <c r="C45" t="n" s="5">
        <v>1413602</v>
      </c>
    </row>
    <row r="46" spans="1:3">
      <c r="A46" t="s" s="4">
        <v>148</v>
      </c>
      <c r="B46" t="n" s="5">
        <v>3061458</v>
      </c>
      <c r="C46" t="n" s="5">
        <v>2004947</v>
      </c>
    </row>
    <row r="47" spans="1:3">
      <c r="A47" t="s" s="4">
        <v>149</v>
      </c>
      <c r="B47" t="n" s="7">
        <v>2803962</v>
      </c>
      <c r="C47" t="n" s="5">
        <v>3418549</v>
      </c>
    </row>
    <row r="48" spans="1:3">
      <c r="A48" t="s" s="3">
        <v>150</v>
      </c>
    </row>
    <row r="49" spans="1:3">
      <c r="A49" t="s" s="4">
        <v>151</v>
      </c>
      <c r="C49" t="n" s="5">
        <v>375397</v>
      </c>
    </row>
    <row r="50" spans="1:3">
      <c r="A50" t="s" s="4">
        <v>152</v>
      </c>
      <c r="C50" t="n" s="7">
        <v>2</v>
      </c>
    </row>
    <row r="51" spans="1:3">
      <c r="A51" t="s" s="3">
        <v>153</v>
      </c>
    </row>
    <row r="52" spans="1:3">
      <c r="A52" t="s" s="4">
        <v>154</v>
      </c>
      <c r="B52" t="n" s="7">
        <v>45000</v>
      </c>
    </row>
    <row r="53" spans="1:3">
      <c r="A53" t="s" s="4">
        <v>155</v>
      </c>
      <c r="B53" t="n" s="5">
        <v>98400</v>
      </c>
    </row>
    <row r="54" spans="1:3">
      <c r="A54" t="s" s="4">
        <v>156</v>
      </c>
      <c r="B54" t="n" s="5">
        <v>106250</v>
      </c>
    </row>
    <row r="55" spans="1:3">
      <c r="A55" t="s" s="4">
        <v>157</v>
      </c>
      <c r="B55" t="n" s="7">
        <v>10080</v>
      </c>
    </row>
    <row r="56" spans="1:3">
      <c r="A56" t="s" s="4">
        <v>158</v>
      </c>
      <c r="C56" t="n" s="7">
        <v>67474</v>
      </c>
    </row>
    <row r="57" spans="1:3">
      <c r="A57" t="s" s="4">
        <v>159</v>
      </c>
      <c r="C57" t="n" s="5">
        <v>39425</v>
      </c>
    </row>
    <row r="58" spans="1:3">
      <c r="A58" t="s" s="4">
        <v>160</v>
      </c>
      <c r="C58" t="n" s="7">
        <v>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3">
        <v>162</v>
      </c>
    </row>
    <row r="4" spans="1:2">
      <c r="A4" t="s" s="4">
        <v>164</v>
      </c>
      <c r="B4" t="s"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6</v>
      </c>
      <c r="B1" t="s" s="2">
        <v>1</v>
      </c>
    </row>
    <row r="2" spans="1:2">
      <c r="B2" t="s" s="2">
        <v>2</v>
      </c>
    </row>
    <row r="3" spans="1:2">
      <c r="A3" t="s" s="3">
        <v>162</v>
      </c>
    </row>
    <row r="4" spans="1:2">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62</v>
      </c>
    </row>
    <row r="4" spans="1:2">
      <c r="A4" t="s" s="4">
        <v>168</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ature of Organization, Operati</vt:lpstr>
      <vt:lpstr>Related Party Disclosure</vt:lpstr>
      <vt:lpstr>Franchise Operations</vt:lpstr>
      <vt:lpstr>Accrued Marketing Fund</vt:lpstr>
      <vt:lpstr>Accounts Receivable</vt:lpstr>
      <vt:lpstr>Income Taxes</vt:lpstr>
      <vt:lpstr>Advertising costs</vt:lpstr>
      <vt:lpstr>Notes and Other Receivables</vt:lpstr>
      <vt:lpstr>Intangible Assets</vt:lpstr>
      <vt:lpstr>Accrued stock based compensatio</vt:lpstr>
      <vt:lpstr>Net earnings per share</vt:lpstr>
      <vt:lpstr>Stock Issuances</vt:lpstr>
      <vt:lpstr>Commitments and Contingencies</vt:lpstr>
      <vt:lpstr>Subsequent Events</vt:lpstr>
      <vt:lpstr>Nature of Organization, Opera20</vt:lpstr>
      <vt:lpstr>Related Party Disclosure (Table</vt:lpstr>
      <vt:lpstr>Intangible Assets (Tables)</vt:lpstr>
      <vt:lpstr>Net earnings per share (Tables)</vt:lpstr>
      <vt:lpstr>Commitments and Contingencies (</vt:lpstr>
      <vt:lpstr>Nature of Organization, Opera25</vt:lpstr>
      <vt:lpstr>Related Party Transactions (Nar</vt:lpstr>
      <vt:lpstr>Related Party Transactions (Sch</vt:lpstr>
      <vt:lpstr>Franchise Operations (Details)</vt:lpstr>
      <vt:lpstr>Accrued Marketing Fund (Details</vt:lpstr>
      <vt:lpstr>Accounts Receivable (Details)</vt:lpstr>
      <vt:lpstr>Income Taxes (Details)</vt:lpstr>
      <vt:lpstr>Advertising costs (Details)</vt:lpstr>
      <vt:lpstr>Notes and Other Receivables (De</vt:lpstr>
      <vt:lpstr>Intangible Assets (Narrative) (</vt:lpstr>
      <vt:lpstr>Intangible Assets (Schedule of </vt:lpstr>
      <vt:lpstr>Accrued stock based compensat36</vt:lpstr>
      <vt:lpstr>Net earnings per share (Narrati</vt:lpstr>
      <vt:lpstr>Net earnings per share (Schedul</vt:lpstr>
      <vt:lpstr>Stock Issuances (Details)</vt:lpstr>
      <vt:lpstr>Commitments and Contingencies40</vt:lpstr>
      <vt:lpstr>Commitments and Contingencies41</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46:59Z</dcterms:created>
  <dcterms:modified xmlns:dcterms="http://purl.org/dc/terms/" xmlns:xsi="http://www.w3.org/2001/XMLSchema-instance" xsi:type="dcterms:W3CDTF">2015-08-19T16:46:59Z</dcterms:modified>
  <dc:title xmlns:dc="http://purl.org/dc/elements/1.1/">Untitled</dc:title>
  <dc:description xmlns:dc="http://purl.org/dc/elements/1.1/"/>
  <dc:subject xmlns:dc="http://purl.org/dc/elements/1.1/"/>
  <cp:keywords/>
  <cp:category/>
</cp:coreProperties>
</file>